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toc" sheetId="8" r:id="rId8"/>
    <s:sheet name="Nature of Business and Signific" sheetId="9" r:id="rId9"/>
    <s:sheet name="Property and Equipment" sheetId="10" r:id="rId10"/>
    <s:sheet name="Goodwill and Intangible Assets" sheetId="11" r:id="rId11"/>
    <s:sheet name="Long-term Debt" sheetId="12" r:id="rId12"/>
    <s:sheet name="Income Taxes" sheetId="13" r:id="rId13"/>
    <s:sheet name="Acquisition" sheetId="14" r:id="rId14"/>
    <s:sheet name="Sale_Leaseback" sheetId="15" r:id="rId15"/>
    <s:sheet name="Employee Benefit Plan" sheetId="16" r:id="rId16"/>
    <s:sheet name="Financial Instruments and Conce" sheetId="17" r:id="rId17"/>
    <s:sheet name="Commitments and Contingencies" sheetId="18" r:id="rId18"/>
    <s:sheet name="Earnings (Loss) Per Share" sheetId="19" r:id="rId19"/>
    <s:sheet name="Selected Quarterly Financial Da" sheetId="20" r:id="rId20"/>
    <s:sheet name="Related Party Transactions" sheetId="21" r:id="rId21"/>
    <s:sheet name="Subsequent Events" sheetId="22" r:id="rId22"/>
    <s:sheet name="Nature of Business and Signif23" sheetId="23" r:id="rId23"/>
    <s:sheet name="Financial Instruments and Con24" sheetId="24" r:id="rId24"/>
    <s:sheet name="Commitments and Contingencies (" sheetId="25" r:id="rId25"/>
    <s:sheet name="Property and Equipment (Tables)" sheetId="26" r:id="rId26"/>
    <s:sheet name="Goodwill and Intangible Assets " sheetId="27" r:id="rId27"/>
    <s:sheet name="Long-term Debt (Tables)" sheetId="28" r:id="rId28"/>
    <s:sheet name="Income Taxes (Tables)" sheetId="29" r:id="rId29"/>
    <s:sheet name="Acquisition (Tables)" sheetId="30" r:id="rId30"/>
    <s:sheet name="Commitments and Contingencies31" sheetId="31" r:id="rId31"/>
    <s:sheet name="Earnings (Loss) Per Share (Tabl" sheetId="32" r:id="rId32"/>
    <s:sheet name="Selected Quaterly Financial Dat" sheetId="33" r:id="rId33"/>
    <s:sheet name="Nature of Business and Signif34" sheetId="34" r:id="rId34"/>
    <s:sheet name="Property and Equipment (Narrati" sheetId="35" r:id="rId35"/>
    <s:sheet name="Property and Equipment (Schedul" sheetId="36" r:id="rId36"/>
    <s:sheet name="Goodwill and Intangible Asset37" sheetId="37" r:id="rId37"/>
    <s:sheet name="Long-term Debt (Narrative) (Det" sheetId="38" r:id="rId38"/>
    <s:sheet name="Long-term Debt (Schedule of Lon" sheetId="39" r:id="rId39"/>
    <s:sheet name="Long-term Debt (Schedule of Fut" sheetId="40" r:id="rId40"/>
    <s:sheet name="Long-term Debt (Schedule of Agg" sheetId="41" r:id="rId41"/>
    <s:sheet name="Income Taxes (Narrative) (Detai" sheetId="42" r:id="rId42"/>
    <s:sheet name="Income Taxes (Schedule of Compo" sheetId="43" r:id="rId43"/>
    <s:sheet name="Income Taxes (Schedule of Defer" sheetId="44" r:id="rId44"/>
    <s:sheet name="Income Taxes (Summary of Tax Cr" sheetId="45" r:id="rId45"/>
    <s:sheet name="Income Taxes (Schedule of Effec" sheetId="46" r:id="rId46"/>
    <s:sheet name="Acquisition (Narrative) (Detail" sheetId="47" r:id="rId47"/>
    <s:sheet name="Acquisition (Schedule of Purcha" sheetId="48" r:id="rId48"/>
    <s:sheet name="Acquisition (Business Acquisiti" sheetId="49" r:id="rId49"/>
    <s:sheet name="Sale_Leaseback (Narrative) (Det" sheetId="50" r:id="rId50"/>
    <s:sheet name="Employee Benefit Plan (Narrativ" sheetId="51" r:id="rId51"/>
    <s:sheet name="Commitments and Contingencies52" sheetId="52" r:id="rId52"/>
    <s:sheet name="Commitments and Contingencies53" sheetId="53" r:id="rId53"/>
    <s:sheet name="Loss Per Share (Details)" sheetId="54" r:id="rId54"/>
    <s:sheet name="Selected Quaterly Financial D55" sheetId="55" r:id="rId55"/>
    <s:sheet name="Related Party Transactions (Nar"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631">
  <si>
    <t>Document and Entity Information - USD ($) $ in Millions</t>
  </si>
  <si>
    <t>12 Months Ended</t>
  </si>
  <si>
    <t>Apr. 30, 2016</t>
  </si>
  <si>
    <t>Jul. 14, 2016</t>
  </si>
  <si>
    <t>Oct. 31, 2015</t>
  </si>
  <si>
    <t>Document And Entity Information [Abstract]</t>
  </si>
  <si>
    <t>Document Type</t>
  </si>
  <si>
    <t>10-K</t>
  </si>
  <si>
    <t>Amendment Flag</t>
  </si>
  <si>
    <t>false</t>
  </si>
  <si>
    <t>Document Period End Date</t>
  </si>
  <si>
    <t>Apr. 30,
		2016</t>
  </si>
  <si>
    <t>Document Fiscal Year Focus</t>
  </si>
  <si>
    <t>Document Fiscal Period Focus</t>
  </si>
  <si>
    <t>FY</t>
  </si>
  <si>
    <t>Entity Registrant Name</t>
  </si>
  <si>
    <t>Peak Resorts Inc</t>
  </si>
  <si>
    <t>Entity Central Index Key</t>
  </si>
  <si>
    <t>Current Fiscal Year End Date</t>
  </si>
  <si>
    <t>--04-30</t>
  </si>
  <si>
    <t>Entity Filer Category</t>
  </si>
  <si>
    <t>Accelerated Filer</t>
  </si>
  <si>
    <t>Trading Symbol</t>
  </si>
  <si>
    <t>skis</t>
  </si>
  <si>
    <t>Entity Public Float</t>
  </si>
  <si>
    <t>Entity Well-known Seasoned Issuer</t>
  </si>
  <si>
    <t>No</t>
  </si>
  <si>
    <t>Entity Current Reporting Status</t>
  </si>
  <si>
    <t>Yes</t>
  </si>
  <si>
    <t>Entity Voluntary Filers</t>
  </si>
  <si>
    <t>Entity Common Stock, Shares Outstanding</t>
  </si>
  <si>
    <t>Consolidated Statements of Income (Loss) - USD ($) $ in Thousands</t>
  </si>
  <si>
    <t>Apr. 30, 2015</t>
  </si>
  <si>
    <t>Apr. 30, 2014</t>
  </si>
  <si>
    <t>Revenues</t>
  </si>
  <si>
    <t>Costs and Expenses</t>
  </si>
  <si>
    <t>Resort operating expenses</t>
  </si>
  <si>
    <t>Depreciation and amortization</t>
  </si>
  <si>
    <t>General and administrative expenses</t>
  </si>
  <si>
    <t>Land and building rent</t>
  </si>
  <si>
    <t>Real estate and other taxes</t>
  </si>
  <si>
    <t>Settlement of lawsuit</t>
  </si>
  <si>
    <t>Costs and expenses, total</t>
  </si>
  <si>
    <t>Gain on settlement of lawsuit</t>
  </si>
  <si>
    <t>Gain on involuntary conversion</t>
  </si>
  <si>
    <t>Income from Operations</t>
  </si>
  <si>
    <t>Other Income (expense)</t>
  </si>
  <si>
    <t>Interest, net of interest capitalized of $268, $279 and $344 in 2016, 2015 and 2014, respectively</t>
  </si>
  <si>
    <t>Defeasance fee paid with debt restructure</t>
  </si>
  <si>
    <t>Gain on sale/leaseback</t>
  </si>
  <si>
    <t>Investment income</t>
  </si>
  <si>
    <t>Nonoperating income (expense), total</t>
  </si>
  <si>
    <t>Loss before income tax benefit</t>
  </si>
  <si>
    <t>Income tax expense</t>
  </si>
  <si>
    <t>Net Loss</t>
  </si>
  <si>
    <t>Basic and diluted earnings (loss) per share</t>
  </si>
  <si>
    <t>Cash dividends declared per common share</t>
  </si>
  <si>
    <t>Consolidated Statements of Income (Loss) (Parenthetical) - USD ($) $ in Thousands</t>
  </si>
  <si>
    <t>Statement of Financial Position [Abstract]</t>
  </si>
  <si>
    <t>Interest Costs Capitalized Adjustment</t>
  </si>
  <si>
    <t>Consolidated Balance Sheets - USD ($) $ in Thousands</t>
  </si>
  <si>
    <t>Current assets</t>
  </si>
  <si>
    <t>Cash and cash equivalents</t>
  </si>
  <si>
    <t>Restricted cash balances</t>
  </si>
  <si>
    <t>Accounts receivable</t>
  </si>
  <si>
    <t>Inventory</t>
  </si>
  <si>
    <t>Deferred income taxes</t>
  </si>
  <si>
    <t>Prepaid expenses and deposits</t>
  </si>
  <si>
    <t>Assets, current, total</t>
  </si>
  <si>
    <t>Property and equipment-net</t>
  </si>
  <si>
    <t>Land held for development</t>
  </si>
  <si>
    <t>Intangible assets, net</t>
  </si>
  <si>
    <t>Goodwill</t>
  </si>
  <si>
    <t>Other assets</t>
  </si>
  <si>
    <t>Total assets</t>
  </si>
  <si>
    <t>Current liabilities</t>
  </si>
  <si>
    <t>Acquisition line of credit</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 obligation</t>
  </si>
  <si>
    <t>Liabilities, current, total</t>
  </si>
  <si>
    <t>Long-term debt</t>
  </si>
  <si>
    <t>Capitalized lease obligation</t>
  </si>
  <si>
    <t>Deferred gain on sale/leaseback</t>
  </si>
  <si>
    <t>Other liabilities</t>
  </si>
  <si>
    <t>Commitments and contingencies</t>
  </si>
  <si>
    <t xml:space="preserve"> </t>
  </si>
  <si>
    <t>Stockholders' Equity</t>
  </si>
  <si>
    <t>Common stock, $.01 par value, 20,000,000 shares authorized, 13,982,400 shares issued</t>
  </si>
  <si>
    <t>Additional paid-in capital</t>
  </si>
  <si>
    <t>Accumulated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nsolidated Statements of Cash Flows - USD ($) $ in Thousands</t>
  </si>
  <si>
    <t>Cash Flows from Operating Activities</t>
  </si>
  <si>
    <t>Net loss</t>
  </si>
  <si>
    <t>Adjustments to reconcile loss to net cash provided by operating activities, before business combination:</t>
  </si>
  <si>
    <t>Deferred income tax</t>
  </si>
  <si>
    <t>Depreciation and amortization of property and equipment</t>
  </si>
  <si>
    <t>Amortization and write-off of deferred financing costs</t>
  </si>
  <si>
    <t>Amortization of other liabilities</t>
  </si>
  <si>
    <t>Stock based compensation</t>
  </si>
  <si>
    <t>Changes in operating assets and liabilities, net of effect of acquisitions:</t>
  </si>
  <si>
    <t>Net cash provided by (used in) operating activities</t>
  </si>
  <si>
    <t>Cash Flows from Investing Activities</t>
  </si>
  <si>
    <t>Additions to property and equipment</t>
  </si>
  <si>
    <t>Business Combination (net of cash acquired of $1,640)</t>
  </si>
  <si>
    <t>Additions to land held for development</t>
  </si>
  <si>
    <t>Proceeds from involuntary conversion</t>
  </si>
  <si>
    <t>Change in restricted cash</t>
  </si>
  <si>
    <t>Net cash used in investing activities</t>
  </si>
  <si>
    <t>Cash Flows from Financing Activities</t>
  </si>
  <si>
    <t>Borrowings on long-term debt and capitalized lease obligation</t>
  </si>
  <si>
    <t>Proceeds from Hunter Loan Financing</t>
  </si>
  <si>
    <t>Additions to EB-5 investor funds held in escrow</t>
  </si>
  <si>
    <t>Payment on long-term debt and capitalized lease obligation</t>
  </si>
  <si>
    <t>Net proceeds from issuance of common stock</t>
  </si>
  <si>
    <t>Payment of deferred financing costs</t>
  </si>
  <si>
    <t>Distributions to stockholders</t>
  </si>
  <si>
    <t>Net cash provided by financing activities</t>
  </si>
  <si>
    <t>Net (Decrease) Increase in Cash and Cash Equivalents</t>
  </si>
  <si>
    <t>Cash and Cash Equivalents, beginning of year</t>
  </si>
  <si>
    <t>Cash and Cash Equivalents, end of year</t>
  </si>
  <si>
    <t>Supplemental Schedule of Cash Flow Information</t>
  </si>
  <si>
    <t>Cash paid for interest, including $867, $488 and $344 capitalized in 2016, 2015 and 2014, respectively</t>
  </si>
  <si>
    <t>Supplemental Disclosure of Noncash Investing and Financing Activites</t>
  </si>
  <si>
    <t>Capital lease agreements to acquire equipment</t>
  </si>
  <si>
    <t>Acquisition of equipment with long-term borrowings</t>
  </si>
  <si>
    <t>Land held for development financed with long-term borrowings</t>
  </si>
  <si>
    <t>Assets under construction included in retainage/ accounts payable</t>
  </si>
  <si>
    <t>Consolidated Statements of Cash Flows (Parenthetical) - USD ($) $ in Thousands</t>
  </si>
  <si>
    <t>Statement of Cash Flows [Abstract]</t>
  </si>
  <si>
    <t>Cash Acquired from Acquisition</t>
  </si>
  <si>
    <t>Interest capitalized</t>
  </si>
  <si>
    <t>Consolidated Statements of Stockholders' Equity - USD ($) $ in Thousands</t>
  </si>
  <si>
    <t>Common Stock [Member]</t>
  </si>
  <si>
    <t>Additional Paid in Capital [Member]</t>
  </si>
  <si>
    <t>Retained Earnings (Accumulated Deficit) [Member]</t>
  </si>
  <si>
    <t>Total</t>
  </si>
  <si>
    <t>Beginning balance at Apr. 30, 2013</t>
  </si>
  <si>
    <t>Beginning balance, shares at Apr. 30, 2013</t>
  </si>
  <si>
    <t>Ending balance at Apr. 30, 2014</t>
  </si>
  <si>
    <t>Ending balance, shares at Apr. 30, 2014</t>
  </si>
  <si>
    <t>Issuance of common stock, net of issuance costs</t>
  </si>
  <si>
    <t>Issuance of common stock, net of issuance cost, shares</t>
  </si>
  <si>
    <t>Dividends declared</t>
  </si>
  <si>
    <t>Ending balance at Apr. 30, 2015</t>
  </si>
  <si>
    <t>Ending balance, shares at Apr. 30, 2015</t>
  </si>
  <si>
    <t>Vested restricted stock units</t>
  </si>
  <si>
    <t>Ending balance at Apr. 30, 2016</t>
  </si>
  <si>
    <t>Ending balance, shares at Apr. 30, 2016</t>
  </si>
  <si>
    <t>Nature of Business and Significant Accounting Policies</t>
  </si>
  <si>
    <t>Nature of Business and Significant Accounting Policies [Abstract]</t>
  </si>
  <si>
    <t xml:space="preserve">Note 1. Nature of Business and Significant Accounting Policies
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West Dover, Vermont; and Hunter, New York and an 18 hole golf course in West Dover, Vermont. The Company also manages hotels in Bartlett, New Hampshire; West Dover, Vermont and Hunter, New York.
﻿
The Company's revenues are highly seasonal in nature. The vast majority of revenues are generated during the ski season, which occurs during the third and fourth fiscal quarters. Operations occurring outside of the ski season typically result in losses and negative cash flows. Additionally, operations on certain holidays contribute significantly to the Company's revenues, most notably Christmas, Dr. Martin Luther King, Jr. Day and Presidents Day.
﻿
The seasonality of the Company's revenues amplifies the effect on the Company's revenues, operating earnings and cash flows of events that are outside the Company's control. While the Company's geographically diverse operating locations help mitigate its effects, adverse weather conditions could limit customer access to the Company's resorts, render snowmaking wholly or partially ineffective in maintaining ski conditions, cause increased energy use and other operating costs related to snowmaking efforts and, in general, can result in decreased skier visits regardless of ski conditions.
﻿
The Company’s operating segments are aggregated into a single reportable segment. Management has determined a single reportable segment is appropriate based on the uniformity of services and similar operating characteristics .
﻿
Principles of consolidation : The consolidated financial statements include the accounts of Peak Resorts, Inc., the parent company, and all of its wholly owned subsidiaries, hereinafter collectively referred to as the "Company": Boulder View Tavern, Inc., Deltrecs, Inc. (Deltrecs, Inc. has two wholly owned subsidiaries: Boston Mills Ski Resort, Inc. and Brandywine Ski Resort, Inc.), Hidden Valley Golf Course, Inc., JFBB Ski Areas, Inc. (doing business as "Jack Frost" and "Big Boulder"), L.B.O. Holding, Inc. (doing business as "Attitash Mountain"), Mad River Mountain, Inc., Mount Snow Ltd. (and its wholly owned subsidiaries) Carinthia Group I, LP, a limited partnership in which Mount Snow LTD is the sole general partner, Paoli Peaks, Inc., S N H Development, Inc. (doing business as "Crotched Mountain"), Snow Creek, Inc., Sycamore Lake, Inc. (doing business as "Alpine Valley"), WC Acquisition Corp. (doing business as "Wildcat Mountain Ski Area"), and Hunter Mountain Acquisition, Inc. (Hunter Mountain Acquisition, Inc. has six wholly owned subsidiaries Hunter Mountain Ski Bowl, Inc., Hunter Mountain Festivals, Ltd., Hunter Mountain Rental, Inc., Hunter Resort Vacation, Inc., Hunter Mountain Base Lodge, Inc., and Frostyland, Inc.) . All material intercompany transactions and balances have been eliminated.
﻿
Use of estimates : The preparation of consolidated financial statements in conformity with U.S. generally accepted accounting principles requires management to make estimates and assumptions that affect the amounts and disclosures reported in the consolidated financial statements and accompanying notes. Significant items subject to estimates and assumptions include the carrying value of property and equipment, and land held for development. As future events and their effects cannot be determined with certainty, actual results could differ significantly from those estimates.
﻿
Statements of cash flows : For purposes of the statements of cash flows, the Company considers all highly liquid debt instruments purchased with an original maturity of three months or less to be cash equivalents.
﻿
Additionally, all credit card and debit card transactions that process in less than seven days are classified as cash and cash equivalents. The majority of payments due from banks for third-party credit card and debit card transactions process within 24 to 48 hours, except for transactions occurring on a Friday, which are generally processed the following Monday. The amounts due from banks for these transactions classified as cash and cash equivalents totaled $1,841 and $1,386 at April 30, 201 6 and 201 5 , respectively.
﻿
Restricted cash : The provisions of certain of the Company's debt instruments generally require that the Company make and maintain a deposit, to be held in escrow for the benefit of the lender, in an amount equal to the estimated minimum interest payment through December 31 of each fiscal year. In the absence of an event of default under the Company's promissory notes, the requirement to maintain such a deposit is eliminated when the Mount Snow Development Debt discussed in Note 4 is repaid in full. Restricted cash at April 30, 201 6 and 201 5 is comprised of the interest related escrow balances and EB-5 investors funds held in escrow.
﻿
In addition, the Company has funds it is holding in escrow in connection with its efforts to raise funds under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Under the EB-5 Program, a limited number of visas are reserved for such foreign investors each year.
Reserve for uncollectible accounts receivable : The Company performs ongoing reviews of the collectability of accounts receivable and, if considered necessary, establishes a reserve for estimated credit losses. In assessing the need for and in determining the amount of any reserve for credit losses, the Company considers the level of historical bad debts, the credit worthiness of significant debtors based on periodic credit evaluations and significant economic developments that could adversely impact upon a customer's ability to pay amounts owed the Company.
﻿
Inventory : Inventory is stated at the lower of cost (first-in, first-out method) or market and consists primarily of retail goods, food and beverage products.
﻿
Property and equipment : Property and equipment is carried at cost net of accumulated depreciation, amortization and impairment charges, if any. Costs to construct significant assets include capitalized interest during the construction and development period. Expenditures for replacements and major betterments or improvements are capitalized; maintenance and repair expenditures are charged to expense as incurred. Depreciation and amortization are determined using both straight-line and accelerated methods over estimated useful lives ranging from 3 to 25 years for land improvements, 5 to 40 years for building and improvements and 3 to 25 years for equipment, furniture and fixtures.
﻿
Land held for development : The land held for development is carried in the accompanying consolidated balance sheets at acquisition cost plus costs attributable to its development, including capitalized interest as part of this ongoing development.
﻿
Deferred development costs : Costs related to major development projects at the Company's ski resorts, including planning, engineering and permitting, are capitalized. When acquiring, developing and constructing real estate assets, the Company capitalizes costs. Capitalization begins when the activities related to development have begun and ceases when activities are substantially complete and the asset is available for use. Costs capitalized include permits, licenses, fees, legal costs, interest, development, and construction costs.
﻿
Deferred financing costs : Debt issuance expenses, included in long-term debt in the accompanying consolidated balance sheets, incurred in connection with certain mortgage indebtedness are being amortized under the straight-line basis which approximates the interest method over the term of the related debt.
﻿
Goodwill and Intangible Assets: Go odwill represents the excess of the purchase price over the fair value of net assets acquired in a business combination. Goodwill is not amortized, but is tested for impairment annually as of March 31 and at any time when events or circumstances suggest impairment may have occurred. The Company’s resorts are reporting units and two reporting units have goodwill. The testing for impairment consists first of an assessment of qualitative factors to determine whether it is necessary to perform a quantitative goodwill impairment test. The Company will determine, based on a qualitative assessment, whether it is more likely than not that its fair value is less than its carrying amount. If the qualitative assessment determines it is more likely than not that the fair value is less than the carrying amount, a quantitative assessment would then be completed. If, based on the quantitative analysis, the carrying amount of the reporting unit, including goodwill, exceeds the fair value, an impairment will be recognized equal to the difference between the carrying value of the reporting unit goodwill and the implied fair value of the goodwill. For the quantitative testing of goodwill for impairment, the Company determines the estimated fair value of its reporting units based upon a discounted future cash flow analysis . During 2016 and 2015, the company determined no impairment existed.
﻿
With the recent Hunter Mountain acquisition, the Company now has recorded two intangible assets. The intangible assets are customer relationships and trade names. Both of these assets are definite-lived assets and have estimated useful lives of 15 years. The Company will utilize straight-line amortization for these intangibles. The intangibles were valued at their fair value at the acquisition date using discounted cash flow models.
﻿
Long-lived Assets: The Company evaluates potential impairment of long-lived assets and long-lived assets to be disposed of whenever events or changes in circumstances indicate that the carrying amount of an asset may not be fully recoverable. If the sum of the expected cash flows, on an undiscounted basis, is less than the carrying amount of the asset, an impairment loss is recognized in the amount by which the carrying amount of the asset exceeds its fair value. The Company does not believe any events or changes in circumstances indicating an impairment of the carrying amount of a long-lived asset occurred during the years ended April 30, 2016 , 2015 and 2014 .
﻿
Business combinations : Historical acquisitions were accounted for as purchase transactions. Accordingly, the assets and liabilities of acquired entities were recorded at their estimated fair values at the dates of the acquisitions.
﻿
Revenue recognition : Revenues from operations are generated from a wide variety of sources including snow pass sales, snow sports lessons, equipment rentals, retail product sales, food and beverage operations, and golf course operations. Revenues are recognized as services are provided or products are sold. Sales of season passes are initially deferred in unearned revenue and recognized ratably over the expected ski season which typically runs from early December to mid-April.
﻿
Advertising costs : Advertising costs are expensed at the time such advertising commences. Advertising expense for the years ended April 30, 2016, 2015, and 2014 was $ 2,784 , $ 2,155 , and $ 2,206 , respectively.
﻿
Taxes collected from customers : Taxes collected from customers and remitted to tax authorities are local and state sales taxes on snow pass sales as well as food service and retail transactions at the Company's resorts. Sales taxes collected from customers are recognized as a liability, with such liability being reduced when collected amounts are remitted to the taxing authority.
﻿
Income taxes :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
The Financial Accounting Standards Board (“FASB”) Accounting Standards Codification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
With few exceptions, the Company is no longer subject to U.S. federal, state and local income tax examinations by tax authorities for years before 20 12 due to the statute of limitations .
﻿
The Company’s policy is to accrue income tax related interest and penalties, if applicable, within income tax expense.
﻿
Recent accounting pronouncements :
In July 2015, the FASB issued ASU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and is required to be adopted prospectively and early adoption is permitted. The adoption of this accounting standard is not expected to have a material impact on the Company’s financial position or results of operations and cash flows.
﻿
In September 2015, the FASB issued ASU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with early adoption permitted, and is to be applied prospectively. The Company has adopted this standard and will apply this standard, as applicable, on any future measurement period adjustments.
﻿
In November 2015, the FASB issued ASU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The standard is effective for financial statements issued for annual periods beginning after December 15, 2016, with early adoption permitted, and may be applied prospectively or retrospectively. The adoption of this new accounting standard will amend presentation requirements, but will not affect the Company’s overall financial position or results of operations and cash flows.
﻿
In February 2016 the FASB issued ASU 2016-02, “Leases (Topic 842).” The pronouncement requires the recognition of a liability for lease obligations and a corresponding right-of-use asset on the balance sheet and disclosure of key information about leasing arrangements. This pronouncement is effective for reporting periods beginning after December 15, 2018 using a modified retrospective adoption method. While the Company is currently evaluating the provisions of ASU 2016-02 to determine how it will be affected, the primary effect of adopting the new standard will be to record assets and obligations for current operating leases.
﻿
In Ma rch 201 6 , the FASB issued ASU 2016-08 , “Revenue from Contracts with Customers (Topic 606)”, an update of ASU 2014-09, requiring an entity to recognize the amount of revenue to which it expects to be entitled for the transfer of promised goods or services to customers. ASU 2016-08 will replace most existing revenue recognition guidance under U.S. generally accepted accounting principles when it becomes effective and permits the use of either a full retrospective or retrospective with cumulative effect transition method. Early adoption is not permitted. The updated standard becomes effective for annual reporting periods beginning after December 15, 2016, including interim periods within that reporting period. Pursuant to the JOBS Act, the Company is permitted to adopt the standard for annual reporting periods beginning after December 15, 2017 and interim periods within annual periods beginning after December 15, 2018. The Company has not yet selected a transition method and is currently evaluating the effect that the updated standard will have on the consolidated financial statements.
﻿
In March 2016, the FASB issued ASU 2016-09, “Compensation - Stock Compensation (Topic 718): Improvements to Employee Share-Based Payment Accounting.” The new guidance requires entities to record all excess tax benefits and tax deficiencies as income tax expense or benefit in the income statement when the awards vest or are settled. The guidance also requires entities to present excess tax benefits as an operating activity and cash paid to a taxing authority to satisfy statutory withholding as a financing activity on the statement of cash flows. Additionally, the guidance allows entities to make a policy election to account for forfeitures either upon occurrence or by estimating forfeitures. The standard is effective for financial statements issued for fiscal years beginning after December 15, 2016 (the Company’s first quarter of fiscal 2018), with early adoption permitted. The Company is currently evaluating the impacts the adoption of this accounting standard will have on the Company’s financial position or results of operations and cash flows.
﻿ </t>
  </si>
  <si>
    <t>Property and Equipment</t>
  </si>
  <si>
    <t>Property and Equipment [Abstract]</t>
  </si>
  <si>
    <t xml:space="preserve">Note 2. Property and Equipment
Property and equipment consists of the following at April 30, 201 6 and 201 5 (dollars in thousands):
﻿
﻿
﻿
2016
2015
﻿ Land and improvements
$ 35,321
$ 28,197
﻿ Buildings and improvements
86,914
72,351
﻿ Equipment, furniture and fixtures
163,373
126,853
﻿
285,608
227,401
﻿ Less: accumulated depreciation and amortization
93,430
83,457
﻿
$ 192,178
$ 143,944
﻿
At April 30, 201 6 and 201 5 , equipment with a cost of $7,668 and $ 2,804 , respectively, and accumulated depreciation of $800 and $425 , respectively, was subject to the capital leases discussed in Note 10.
Depreciation expense for the years ended April 30, 2016, 2015 , and 2014 totaled $10,690 , $9,450 , and $9,155 , respectively. </t>
  </si>
  <si>
    <t>Goodwill and Intangible Assets</t>
  </si>
  <si>
    <t>Goodwill and Intangible Assets [Abstract]</t>
  </si>
  <si>
    <t xml:space="preserve">Note 3. Goodwill and Intangible Assets
Goodwill
The goodwill balance as of April 30, 2016 and 2015 was $5,009 and $627 , respectively, which is included in our single business segment, resort operations. The additions to goodwill in the current year of $4,382 related to the acquisition of Hunter Mountain. The prior year goodwill balance related to the acquisition of Alpine Valley. The goodwill balances represent the excess of the purchase price over the net assets acquired. Goodwill is not amortized, but tested periodically for impairment. The Company did not record any impairment of goodwill for the years ended April 30, 2016, 2015 and 2014.
Intangible Assets
The Intangible assets at April 30, 2016 consisted of the following:
﻿
﻿
﻿
Year ended April 30, 2016
﻿
Life (years)
Gross carrying amount
Accumulated amortization
Net book value
﻿
﻿ Trade name 15
$ 768
$ 17
$ 751
﻿ Customer relationships 15
97
2
95
﻿
$ 865
$ 19
$ 846
﻿
Prior to 2016, the company did not have any finite lived intangible assets recorded. Amortization expense for the years ended April 30, 2016 was $1 9 . Amortization expense for intangible assets for the next five fiscal years is estimated to be $5 8 each year.
Both the goodwill and intangible assets identified in this note are related to the Company’s two most recent acquisitions. </t>
  </si>
  <si>
    <t>Long-term Debt</t>
  </si>
  <si>
    <t>Long-term Debt [Abstract]</t>
  </si>
  <si>
    <t xml:space="preserve">Note 4. Long ‑term Debt
Long ‑ term debt at April 30, 2016 and 2015 consisted of borrowings pursuant to the loans and other credit facilities discussed below, as follows (dollars in thousands):
﻿
﻿
﻿
﻿
2016
2015
﻿ Attitash/Mount Snow Debt; payable in monthly interest only payments at an increasing interest rate ( 11.10% at April 30, 2016 and 10.93% at April 30, 2015); remaining principal and interest due on December 1, 2034
$ 51,050
$ 51,050
﻿ Credit Facility Debt; payable in monthly interest only payments at an increasing interest rate ( 10.13% at April 30, 2016 and 2015); remaining principal and interest due on December 1, 2034
37,562
37,562
﻿ Hunter Mountain debt; payable in monthly interest only payments at an increasing interest rate ( 8.0% at April 30, 2016); remaining principal and interest due on January 5, 2036
21,000
-
﻿ Sycamore Lake (Alpine Valley) Debt; payable in monthly interest only payments at an increasing interest rate ( 10.56% at April 30, 2016 and 10.40% at April 30, 2016); remaining principal and interest due on December 1, 2034
4,550
4,550
﻿ Wildcat Mountain Debt; payable in monthly installments of $27 , including interest at a rate of 4.00% , with remaining principal and interest due on December 22, 2020
3,612
3,790
﻿ Other debt
3,231
1,931
﻿
﻿ Less unamortized debt issuance costs
(1,903)
(811)
﻿
﻿
119,102
98,072
﻿ Less: current maturities
759
503
﻿
$ 118,343
$ 97,569
﻿
Debt Restructure
On November 10, 2014, in connection with the Company’s initial public offering, the Company entered into a Restructure Agreement with certain affiliates of EPR Properties (“EPR”), the Company’s primary lender, providing for the (i) prepayment of approximately $75.8 million of formerly non-prepayable debt secured by the Crotched Mountain, Attitash, Paoli Peaks, Hidden Valley and Snow Creek resorts and (ii) retirement of one of the notes associated with the future development of Mount Snow (the “Debt Restructure”). On December 1, 2014, the Company entered into various agreements in order to effectuate the Debt Restructure, as more fully described in the Company’s Current Report on Form 8-K filed with the Securities and Exchange Commission on December 5, 2014. Pursuant to the Debt Restructure, the Company paid a defeasance fee of $5.0 million to EPR in addition to the consideration described below.
In exchange for the prepayment right, the Company granted EPR a purchase option on the Boston Mills, Brandywine, Jack Frost, Big Boulder and Alpine Valley properties, subject to certain conditions. If EPR exercises a purchase option, EPR will enter into an agreement with the Company for the lease of each such acquired property for an initial term of 20 years, plus options to extend the lease for two additional periods of ten years each. All previously existing option agreements between the Company and EPR were terminated.
Over the years, the Company has depreciated the book value of these properties pursuant to applicable accounting rules, and as such, it has a low basis in the properties. As a result, the Company will realize significant gains on the sale of the properties to EPR if the option is exercised. The Company will be required to pay capital gains tax on the difference between the purchase price of the properties and the tax basis in the properties, which is expected to be a substantial cost. To date, EPR has not exercised the option.
Additionally, the Company agreed to extend the maturity dates on all non-prepayable notes and mortgages secured by the Mount Snow, Boston Mills, Brandywine, Jack Frost, Big Boulder and Alpine Valley properties remaining after the Debt Restructure by seven years to December 1, 2034, and to extend the lease for the Mad River property, previously terminating in 2026, until December 31, 2034 (the “Lease Amendment”).
The Company also granted EPR a right of first refusal to provide all or a portion of the financing associated with any purchase, ground lease, sale/leaseback, management or financing transaction contemplated by the Company with respect to any new or existing ski resort property for a period of seven years or until financing provided by EPR for such transactions equals or exceeds $250 million in the aggregate. Proposed financings from certain types of institutional lenders providing a loan to value ratio of less than 60% (as relates to the applicable property being financed) are excluded from the right of first refusal. The Company granted EPR a separate right of first refusal in the event that the Company wishes to sell, transfer, convey or otherwise dispose of any or all of the Attitash ski resort for seven years. The Attitash right excludes the financing or mortgaging of Attitash.
In connection with the Debt Restructure, the Company entered into a Master Credit and Security Agreement with EPR (the “Master Credit Agreement”) governing the restructured debt with EPR. Pursuant to the Master Credit Agreement, EPR agreed to maintain the following loans to the Company following the prepayment of certain outstanding debt with proceeds from the Company’s initial public offering: (i) a term loan in the amount of approximately $51.1 million to the Company and its subsidiary Mount Snow, Ltd., (included in the table above as the “Attitash/Mount Snow Debt”); (ii) a term loan in the amount of approximately $23.3 million to the Company and its subsidiaries Brandywine Ski Resort, Inc. and Boston Mills Ski Resort, Inc. (the “Boston Mills/Brandywine Debt”); (iii) a term loan in the amount of approximately $14.3 million to the Company and its subsidiary JFBB Ski Areas, Inc. (the “JFBB Debt” and together with the Boston Mills/Brandywine Debt, included in the table above as the “Credit Facility Debt”); and (iv) a term loan in the amount of approximately $4.6 million to the Company and its subsidiary Sycamore Lake, Inc. (included in the table above as the “Sycamore Lake (Alpine Valley) Debt”).
Interest will be charged at a rate of (i) 10.13% per annum as to each of the Boston Mills/Brandywine Debt and JFBB Debt; (ii) 10.40% per annum as to the Sycamore Lake (Alpine Valley) Debt; and (iii) 10.93% per annum pursuant to the Attitash/Mount Snow Debt. Each of the notes governing the restructured debt provides that interest will increase each year by the lesser of the following: (x) three times the percentage increase in the Consumer Price Index as defined in the notes (“CPI”) from the CPI in effect on the applicable adjustment date over the CPI in effect on the immediately preceding adjustment date or (y) 1.5% (the “Capped CPI Index). Past due amounts will be charged a higher interest rate and be subject to late charges.
The Master Credit Agreement further provides that in addition to interest payments, the Company must pay the following with respect to all restructured debt other than the Attitash/Mount Snow Debt: an additional annual payment equal to 10% of the gross receipts attributable to the properties serving as collateral of the restructured debt (other than Mount Snow) for such year in excess of an amount equal to the quotient obtained by dividing (i) the annual interest payments payable pursuant to the notes governing the restructured debt (other than with respect to the Attitash/Mount Snow Debt) for the immediately preceding year by (ii) 10% . The Company must pay the following with respect to the Attitash/Mount Snow Debt: an additional annual payment equal to 12% of the gross receipts generated at Mount Snow for such year in excess of an amount equal to the quotient obtained by dividing (i) the annual interest payments payable under the note governing the Attitash/Mount Snow Debt for the immediately preceding year by (ii) 12%. An additional interest payment of $0.2 million was due for the year ended April 3 0 , 2016.
The Master Credit Agreement includes restrictions on certain transactions, including mergers, acquisitions, leases, asset sales, loans to third parties, and the incurrence of certain additional debt and liens. Financial covenants set forth in the Master Credit Agreement consist of a maximum leverage ratio (as defined in the Master Credit Agreement) of 65% , above which the Company and certain of its subsidiaries are prohibited from incurring additional indebtedness, and a consolidated fixed charge coverage ratio (as defined in the Master Credit Agreement) covena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default situations.
Under the terms of the Master Credit Agreement, the occurrence of a change of control is an event of default. A change of control will be deemed to occur if (i) within two years after the effective date of the Master Credit Agreement, the Company’s named executive officers (Messrs. Timothy Boyd, Stephen Mueller and Richard Deutsch) cease to beneficially own and control less than 50% of the amount of the Company’s outstanding voting stock that they own as of the effective date of the Master Credit Agreement, or (ii) the Company ceases to beneficially own and control less than all of the outstanding shares of voting stock of those subsidiaries which are borrowers under the Master Credit Agreement. Other events of default include, but are not limited to, a default on other indebtedness of the Company or its subsidiaries.
None of the restructured debt may be prepaid without the consent of EPR. Upon an event of default, as defined in the Debt Restructure Agreements, EPR may, among other things, declare all unpaid principal and interest due and payable. Each of the notes governing the restructured debt matures on December 1, 2034.
As a condition to the Debt Restructure, the Company entered into the Master Cross Default Agreement with EPR (the “Master Cross Default Agreement”). The Master Cross Default Agreement provides that any event of default under existing or future loan or lien agreements between the Company or its affiliates and EPR, and any event of default under the Lease Amendment, shall automatically constitute an event of default under each of such loan and lien agreements and Lease Amendment, upon which EPR will be entitled to all of the remedies provided under such agreements and Lease Amendment in the case of an event of default.
Also in connection with the Debt Restructure, the Company and EPR entered into the Guaranty Agreement (the “2014 Guaranty Agreement”). The 2014 Guaranty Agreement obligates the Company and its subsidiaries as guarantors of all debt evidenced by the Debt Restructure Agreements. The table below illustrates the potential interest rates applicable to the Company’s fluctuating interest rate debt for each of the next five years, assuming an effective rate increase by the Capped CPI Index:
﻿
﻿
﻿
﻿
﻿ Rates as of April 30,
Attitash/Mount Snow Debt
Credit Facility Debt
Hunter Mountain Debt
Sycamore Lake/(Alpine Valley) Debt
﻿ 2016
11.10%
10.13%
8.00%
10.56%
﻿ 2017
11.27%
10.28%
8.14%
10.72%
﻿ 2018
11.44%
10.44%
8.28%
10.88%
﻿ 2019
11.61%
10.59%
8.43%
11.04%
﻿ 2020
11.78%
10.75%
8.57%
11.21%
﻿ 2021
11.96%
10.91%
8.72%
11.38%
﻿
﻿
(1) For 2016, the dates of the rates presented are as follows: (i) April 1, 2016 for the Attitash/Mount Snow Debt; (ii) October 1, 2015 for the Credit Facility Debt; (iii) January 6, 2016 for Hunter Mountain Debt and (iv) December 1, 2015 for the Sycamore Lake (Alpine Valley) Debt.
﻿
The Capped CPI Index is an embedded derivative, but the Company has concluded that the derivative does not require bifurcation and separate presentation at fair value because the Capped CPI Index was determined to be clearly and closely related to the debt instrument.
Wildcat Mountain Debt
The Wildcat Mountain Debt due December 22, 2020 represents amounts owed pursuant to a promissory note in the principal amount of $4.5 million made by WC Acquisition Corp. in favor of Wildcat Mountain Ski Area, Inc., Meadow Green ‑ Wildcat Skilift Corp. and Meadow Green ‑ Wildcat Corp. (the “Wildcat Note”). The Wildcat Note, dated November 22, 2010, was made in connection with the acquisition of Wildcat Mountain, which was effective as of October 20, 2010. The interest rate as set forth in the Wildcat Note is fixed at 4.00% .
Hunter Mountain Debt
On January 6, 2016, the Company completed the acquisition of the Hunter Mountain ski resort located in Hunter, New York through the purchase of all of the outstanding stock of each of Hunter Mountain Ski Bowl, Inc., Hunter Mountain Festivals, Ltd., Hunter Mountain Rentals, Inc., Hunter Resort Vacations, Inc., Hunter Mountain Base Lodge, Inc., and Frosty Land, Inc. (collectively, “Hunter Mountain”) pursuant to the terms of the Stock Purchase Agreement (the “Purchase Agreement”) with Paul Slutzky, Charles B. Slutzky, David Slutzky, Gary Slutzky and Carol Slutzky-Tenerowicz entered into on November 30, 2015. The Company acquired Hunter Mountain for total cash consideration of $35.0 million plus the assumption of two capital leases estimated at approximately $1.7 million. A portion of the Hunter Mountain acquisition price was financed pursuant to the Master Credit and Security Agreement (the “Hunter Mountain Credit Agreement”) entered into between the Company and EPR as of January 6, 2016.
The Hunter Mountain Debt due January 5, 2036 represents amounts owed pursuant to a promissory note (the “Hunter Mountain Note”) in the principal amount of $21.0 million made by the Company in favor of EPR pursuant to the Hunter Mountain Credit Agreement, which was effective as of January 6, 2016. The Company used $20.0 million of the Hunter Mountain Debt to finance the Hunter Mountain acquisition and $1.0 million to cover closing costs and to add to its interest reserve account.
The Hunter Mountain Credit Agreement and Hunter Mountain Note provide that interest will be charged at an initial rate of 8.00% , subject to an annual increase beginning on February 1, 2017 by the lesser of the following: (x) three times the percentage increase in the CPI (as defined in the Hunter Mountain Note) from the CPI in effect on the applicable adjustment date over the CPI in effect on the immediately preceding adjustment date or (y) 1.75% . Past due amounts will be charged a higher interest rate and be subject to late charges.
The Hunter Mountain Credit Agreement further provides that in addition to interest payments, the Company must pay an additional annual payment equal to 8.00% of the gross receipts in excess of $35.0 million that are attributable to all collateral under the Hunter Mountain Note for such year.
The Hunter Mountain Credit Agreement includes restrictions or limitations on certain transactions, including mergers, acquisitions, leases, asset sales, loans to third parties, and the incurrence or guaranty of certain additional debt and liens. Financial covenants set forth in the Hunter Mountain Credit Agreement consist of a maximum leverage ratio (as defined in the Hunter Mountain Credit Agreement) of 65% , above which the Company is prohibited from incurring additional indebtedness. The Company must also maintain a consolidated fixed charge coverage ratio (as defined in the Hunter Mountain Credit Agreeme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potential default or default situations.
Under the terms of the Hunter Mountain Credit Agreement, the occurrence of a change of control is an event of default. A change of control will be deemed to occur if (i) within two years after the effective date of the Hunter Mountain Credit Agreement, the Company’s named executive officers (Messrs. Boyd, Mueller and Deutsch) cease to beneficially own and control less than 50% of the amount of the Company’s outstanding voting stock that they own as of the effective date of the Hunter Mountain Credit Agreement, or (ii) the Company ceases to beneficially own and control less than all of the outstanding shares of voting stock of those subsidiaries which are borrowers under the Hunter Mountain Credit Agreement. Other events of default include, but are not limited to, a default on other indebtedness of the Company or its subsidiaries.
The Hunter Mountain Note may not be prepaid without the consent of EPR. Upon an event of default, as defined in the Hunter Mountain Note, EPR may, among other things, declare all unpaid principal and interest due and payable. The Hunter Mountain Note matures on January 5, 2036.
In connection with entry into the Hunter Mountain Credit Agreement on January 6, 2016, the Company entered into the Amended and Restated Master Cross-Default Agreement with EPR, which adds the Hunter Mountain Credit Agreement, Hunter Mountain Note and related transaction documents to the scope of loan agreements to which the cross-default provisions of the Master Cross Default Agreement apply.
Also on January 6, 2016, in connection with entry into the Hunter Mountain Credit Agreement, the Company entered into a Guaranty Agreement for the benefit of EPR, which adds the Company’s new Hunter Mountain subsidiary borrowers under the Hunter Mountain Credit Agreement as guarantors pursuant to the same terms of the 2014 Guaranty Agreement and adds the debt evidenced by the Hunter Mountain Credit Agreement and Hunter Mountain Note to the debt guaranteed by the Company pursuant to the 2014 Guaranty Agreement.
Substantially all of the Company’s assets serve as collateral for the Company’s long term debt.
Future aggregate annual principal payments under all indebtedness reflected by fiscal year are as follows (in thousands):
﻿
﻿
﻿
﻿
﻿ 2017
$ 1,225
﻿ 2018
1,827
﻿ 2019
757
﻿ 2020
215
﻿ 2021
2,820
﻿ Thereafter
114,161
﻿
$ 121,005
﻿
Deferred financing costs are net of accumulated amortization of $ 482 and $1 91 at April 30, 2016 and 2015, respectively. Amortization of deferred financing costs for the year ended April 30, 2016 was $291 Amortization of deferred financing costs will be $466 the year ending April 30, 2017 and $90 for each of the four years ending April 30, 2018, 2019 , 2020 and 2021 .
Line of Credit
The remaining $15.0 million of the Hunter Mountain acquisition price was financed with funds drawn on the Company’s line of credit with Royal Banks of Missouri pursuant to the Credit Facility, Loan and Security Agreement (the “Line of Credit Agreement”) between the Company and Royal Banks of Missouri, effective as of December 22, 2015. The Company drew an additional $0.5 million to pay closing costs.
The Line of Credit Agreement provides for a 12 -month line of credit for up to $20.0 million to be used for acquisition purposes and working capital of up to 5.0% of the acquisition purchase price, subject to the Company’s ability to extend the line of credit for up to an additional 12-month period upon the satisfaction of certain conditions. In connection with entry into the Line of Credit Agreement, the Company executed a promissory note (the “Line of Credit Note”) in favor of Royal Banks of Missouri, maturing on December 22, 2016. The line of credit debt is included as a current liability given the initial 12-month term.
Interest on the amounts borrowed are charged at the prime rate plus 1.0% , provided that past due amounts shall be subject to higher interest rates and late charges. The effective rate at April 30 , 2016 was 4.5% on the line of credit borrowings. Amounts outstanding under the Line of Credit Agreement are secured by the assets of each of the subsidiary borrowers under the Line of Credit Agreement.
The Line of Credit Agreement includes restrictions or limitations on certain transactions, including mergers, acquisitions, leases, asset sales, loans to third parties, and the incurrence of certain additional debt and liens. Financial covenants set forth in the Line of Credit Agreement consist of a maximum leverage ratio (as defined in the Line of Credit Agreement) of 65% , above which the Company is prohibited from incurring additional indebtedness, and a debt service coverage ratio (as defined in the Line of Credit Agreement) of 1:25 to 1 on a fiscal year basis. The Company must also maintain a consolidated fixed charge coverage ratio (as defined in the Master Credit Agreeme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potential default or default situations.
If the outstanding line of credit debt is not paid in full by the maturity date, and the Company is otherwise is full compliance with the terms and conditions of the Line of Credit Agreement and Line of Credit Note, the Company may elect to convert the outstanding line of credit debt to a three-year term loan, subject to an additional extension, with principal payments amortized over a 20-year period bearing interest at the prime rate plus 1.0% per annum.
Except in the case of a default, the Company may prepay all or any portion of the outstanding line of credit debt and all accrued and unpaid interest due prior to the maturity date without prepayment penalty.
In the case of a default, the outstanding Line of Credit Debt shall, at the lender’s option, bear interest at the rate of 5.0% percent per annum in excess of the interest rate otherwise payable thereon, which interest shall be payable on demand.
Under the terms of the Line of Credit Agreement, the occurrence of a change of control is an event of default. A change of control will be deemed to occur if (i) for so long as the line of redit debt is outstanding and such individuals are employed by the Company, the Company’s key shareholders (Messrs. Timothy Boyd, Stephen Mueller and Richard Deutsch) cease to beneficially own and control less than 50% of the amount of the Company’s outstanding voting stock that they own as of the effective date of the Line of Credit Agreement, or (ii) the Company ceases to beneficially own and control less than all of the outstanding shares of voting stock of the subsidiary borrowers. Other events of default include, but are not limited to, a default on other indebtedness of the Company or its subsidiaries.
Additional Interest Reserve
T he Master Credit Agreement includes financial covenants consisting of a maximum Leverage Ratio (as defined in the Master Credit Agreement) of 65%, above which the Company and certain of its subsidiaries are prohibited from incurring additional indebtedness, and a Consolidated Fixed Charge Coverage Ratio (as defined in the Master Credit Agreement) covenant, which (a) requires the Company to increase the balance of its debt service reserve account if the Company's Consolidated Fixed Charge Coverage Ratio falls below 1.50:1.00, and (b) prohibits the Company from paying dividends if the ratio is below 1.25:1.00. The payment of dividends is also prohibited during default situations under the terms of the Master Credit Agreement. A s of the Company’s most recent fiscal year end, the Company’s fixed charge ratio fell below the 1:50:1:00 coverage ratio , but was above the 1.25:1.00 ratio. As a result, the Company is required to increase the balance of the Company’s debt service reserve account by $3.3 million. EPR has agreed to delay the additional interest reserve payment until the end of the 2016/2017 ski season. </t>
  </si>
  <si>
    <t>Income Taxes</t>
  </si>
  <si>
    <t>Income Taxes [Abstract]</t>
  </si>
  <si>
    <t xml:space="preserve">Note 5. Income Taxes
The provision for income taxes for the years ended April 30, 2016, 2015, and 2014 consists of the following (in thousands):
﻿
﻿
﻿
﻿
2016
2015
2014
﻿ Current:
﻿ Federal
$
-
$
-
$
-
﻿ State taxes based on income
-
168
50
﻿
-
168
50
﻿ Deferred:
﻿ Federal
(1,753)
(895)
(635)
﻿ State
(325)
(51)
124
﻿
$ (2,078)
$ (778)
$ (461)
﻿
Deferred income taxes consist of the following at April 30, 2016 and 2015 (in thousands):
﻿
﻿
﻿
2016
2015
﻿ Deferred tax assets:
﻿ Deferred gain on sale/leaseback
$ 1,194
$ 1,307
﻿ Accrued compensation
238
222
﻿ Unearned revenue
897
748
﻿ Net operating loss carryforwards
11,146
7,746
﻿
13,475
10,023
﻿
﻿ Deferred tax liabilities:
﻿ Property and equipment
(25,055)
(17,884)
﻿
(25,055)
(17,884)
﻿
$ (11,580)
$ (7,861)
﻿
Deferred income taxes are included in the April 30, 201 6 and 201 5 consolidated balance sheet as follows (in thousands):
﻿
﻿
﻿
2015
2014
﻿ Current assets
$ 1,092
$ 970
﻿ Noncurrent liabilities
(12,672)
(8,831)
﻿
$ (11,580)
$ (7,861)
﻿
Realization of deferred tax assets is dependent upon sufficient future taxable income during the period that the deductible temporary differences and carryforwards are expected to be available to reduce taxable income. Based on the reversal patterns of existing taxable temporary differences , the net deferred tax assets will be recovered. There was no valuation allowance deemed necessary.
﻿
﻿
﻿
﻿
Loss carryforwards for tax purposes as of April 30, 201 6 , have the following expiration dates (in thousands):
﻿
﻿
﻿
Amount
﻿ Expiration date
﻿ 2019
$ 278
﻿ 2031
16,227
﻿ 2032
1,939
﻿ 2033
2,907
﻿ 2034
343
﻿ 2035
8,217
﻿
$ 29,911
﻿
The Company accounts for income taxes in accordance with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expected to be realized.
﻿
For fiscal years 2016, 2015, and 2014, the expected income tax rate differs from the statutory rate as follows (in thousands):
﻿
﻿
﻿
2016
2015
2014
﻿ Computed "expected" tax (benefit)
$ (1,804)
$ (895)
$ (667)
﻿ Increase (decrease) in income tax (benefit) resulting from:
﻿ Permanent differences
38
41
46
﻿ State income tax
(325)
60
174
﻿ Other
13
16
(14)
﻿ Income tax (benefit)
$ (2,078)
$ (778)
$ (461)
﻿
In connection with the Company’s initial public offering in November 2014, a change of ownership in the Company occurred pursuant to the provisions of the Tax Reform Act of 1986. As a result, the Company’s usage of its net operating loss carryforwards will be limited each year; however, management believes the full benefit of those carryforwards will be realized prior to their respective expiration dates.
The Company accounts for unrecognized tax benefits also in accordance with ASC 740, Income Taxes,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to any related appeals or litigation, based solely on the technical merits of the position. The Company has no accrual for interest or penalties related to uncertain tax positions at April 30, 201 6 and 201 5 , and did not recognize interest or penalties in the Statements of Operations during the years ended April 30, 2016, 2015, and 2014.
﻿
The major jurisdictions in which the Company files income tax returns include the federal and state jurisdictions within the United States. The tax years after 2009 remain open to examination by federal and state taxing jurisdictions. However, the Company has NOLs beginning in 2001 which would cause the statute of limitations to remain open for the year in which the NOL was incurred.
﻿
Management regularly assesses the likelihood that its net deferred tax assets will be recovered from future taxable income. To the extent management believes that it is more likely than not that a net deferred tax asset will not be realized, a valuation allowance is established. When a valuation allowance is established or increased, an income tax charge is included in the consolidated financial statements and net deferred tax assets are adjusted accordingly. Changes in tax law, statutory tax rates, and estimates of the Company’s future taxable income levels could result in actual realization of the net deferred tax assets being materially different from the amounts provided for in the consolidated financial statements. If the actual recovery amount of the deferred tax asset is less than anticipated, the Company would be required to write off the remaining deferred tax asset and increase the tax provision, resulting in a reduction of net income and stockholders’ equity.
﻿
The Company does no t have any unrecognized tax benefits and has no t incurred any interest and penalties for fiscal years 2016, 2015, and 2014. </t>
  </si>
  <si>
    <t>Acquisition</t>
  </si>
  <si>
    <t>Acquisition [Abstract]</t>
  </si>
  <si>
    <t xml:space="preserve">Note 6. Acquisition
Hunter Mountain
Effective January 6, 2016, the Company acquired all of the outstanding common stock of Hunter Mountain in Hunter, New York, for $35.0 million paid to the sellers in cash and the Company’s assumption of $1.7 million in capitalized lease obligations. The Company incurred approximately $0.1 million in transaction costs recorded within general and administrative expenses on the income statement. The company also incurred $1.3 million of financing costs which were capitalized as deferred financing costs associated with the debt obligations.
The Company financed $20.0 million, of the acquisition price pursuant to the terms of the Hunter Mountain Credit Agreement and Hunter Mountain Note with EPR, which bears interest at a rate of 8.0% , subject to annual increases as discussed in Note 4, “Long-term Debt.” The Company borrowed an additional $1.0 million under the Hunter Mountain Credit Agreement to fund closing and other costs. Debt under the Hunter Mountain Note requires monthly interest payments until its maturity on January 5, 2036. An additional $15.0 million of the Hunter Mountain acquisition price was financed through a draw on the Company’s line of credit with Royal Banks of Missouri, which bears interest at the prime rate plus 1.0% and matures on December 22, 2016, as discussed in Note 4 above under the title “Line of Credit”.
Hunter Mountain’s results of operations are included in the accompanying consolidated financial statements for the year ended April 30, 2016 from the date of acquisition. The preliminary allocation of the purchase price is as follows (in thousands):
﻿
﻿
﻿
﻿ Cash and cash equivalents
$ 1,640
﻿ Income tax receivable
395
﻿ Inventories
341
﻿ Prepaids
246
﻿ Buildings and improvements
14,052
﻿ Land
6,200
﻿ Equipment
19,120
﻿ Other assets
4
﻿ Goodwill
4,382
﻿ Intangible assets
865
﻿ Total assets acquired
47,245
﻿ Accounts payable and accrued expenses
1,481
﻿ Accrued salaries, wages and related taxes &amp; benefits
250
﻿ Unearned revenue and deposits
2,993
﻿ Capital Lease Obligations
1,724
﻿ Deferred tax liability
5,797
﻿ Net assets acquired
$ 35,000
﻿
﻿
The purchase price allocation is preliminary, mainly due to continued review of the deferred tax liability and intangibles. The Company adjusted the purchase price allocation in the fourth quarter as a result of obtaining more information regarding the values of certain assets and liabilities. The adjustments were primarily to increase (decrease) Buildings and Improvements, Equipment, Intangible Assets, Goodwill, and the Deferred Tax Liability by $752 , $7,470 , $865 , $(6,280) , and $3,085 , respectively. The income statement effect related to these adjustments was not material.
﻿
The Company paid $35.0 million for the transaction and as part of the allocation received $1.6 million in cash, resulting in a net cash change of $33.4 million in cash. As part of the transaction, the Company has recognized goodwill associated with the expected synergies of combining operations as well as the overall enterprise value of the resort. No goodwill will arise for income tax purposes and accordingly, none of the book goodwill will be deductible for tax purposes. Hunter Mountain will be considered its own reporting unit with respect to goodwill impairment, which will be completed at least annually.
﻿
The revenue and net loss included in the accompanying consolidated statements of net loss resulting from the Hunter Mountain acquisition since the Acquisition Date (January 6, 2016) were $13,614 and $3,083 , respectively.
﻿
The following presents the unaudited pro forma consolidated financial information as if the acquisition of Hunter Mountain was completed on May 1, 2014, the beginning of the Company's 2015 fiscal year. The following pro forma financial information includes adjustments for depreciation and interest paid pursuant to the Hunter Mountain Note and property and equipment recorded at the date of acquisition. This pro forma financial information is presented for informational purposes only and does not purport to be indicative of the results of future operations or the results that would have occurred had the acquisition taken place on May 1, 2014. (In thousands except per share data)
﻿
﻿
﻿
﻿
﻿
﻿
Year ended April 30
﻿
2016
2015
﻿ Net revenues
$ 102,860
$ 132,233
﻿ Net loss
$ (9,776)
$ (1,426)
﻿ Pro forma basis and diluted loss per share
$ (0.70)
$ (0.17)
﻿
﻿
﻿
﻿
﻿ </t>
  </si>
  <si>
    <t>Sale/Leaseback</t>
  </si>
  <si>
    <t>Sale/Leaseback [Abstract]</t>
  </si>
  <si>
    <t xml:space="preserve">Note 7. Sale/Leaseback
In November 2005, the Company sold Mad River Mountain and simultaneously leased the property back for a period of 21 years . The resultant gain was deferred and is being ratably recognized in income over the term of the lease.
﻿ </t>
  </si>
  <si>
    <t>Employee Benefit Plan</t>
  </si>
  <si>
    <t>Employee Benefit Plan [Abstract]</t>
  </si>
  <si>
    <t xml:space="preserve">Note 8. Employee Benefit Plan
﻿
The Company maintains a tax-deferred savings plan for all eligible employees. Employees become eligible to participate after attaining the age of 21 and completing one year of service. Employee contributions to the plan are tax-deferred under Section 401(k) of the Internal Revenue Code of 1986, as amended. Company matching contributions are made at the discretion of the board of directors. No contributions were made in 2016, 2015 , and 2014.
﻿
On November 4, 2015, the Company’s board of directors adopted the Peak Resorts, Inc. 2014 Equity Incentive Plan (the “Incentive Plan”), and on November 5, 2014, the Company’s stockholders approved the Incentive Plan. The stockholders approved a maximum of 559,296 shares to be available for issuance under the Incentive Plan. The Incentive Plan authorizes the Company to grant stock options, stock appreciation rights, restricted stock, restricted stock units, stock bonuses, other stock based awards, cash awards, or any combination thereof, as defined in and allowed by the Incentive Plan. During fiscal 2016, the company issued 63,741 restricted stock units to independent directors, of which 5,334 were forfeited, resulting in a remaining balance of 500,889 shares available for issuance. The company has recorded compensation expense of $0.2 million associated with these awards during fiscal 2016. </t>
  </si>
  <si>
    <t>Financial Instruments and Concentrations of Credit Risk</t>
  </si>
  <si>
    <t>Financial Instruments and Concentrations of Credit Risk [Abstract]</t>
  </si>
  <si>
    <t xml:space="preserve">Note 9. Financial Instruments and Concentrations of Credit Risk
The following methods and assumptions were used to estimate the fair value of each class of financial instruments to which the Company is a party:
Cash and cash equivalents, restricted cash: Due to the highly liquid nature of the Company’s short ‑term investments, the carrying values of cash and cash equivalents and restricted cash approximate their fair values.
Accounts receivable: The carrying value of accounts receivable approximate their fair value because of their short ‑term nature.
Accounts payable and accrued expenses: The carrying value of accounts payable and accrued liabilities approximates fair value due to the short ‑ term maturities of these amounts.
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t>
  </si>
  <si>
    <t>Commitments and Contingencies [Abstract]</t>
  </si>
  <si>
    <t xml:space="preserve">Note 10. Commitments and Contingencies
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EB-5 Program. The Company intends to use the current and future funds for future development.
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1,732 , $1,756 , and $2,075 and for years ended April 30, 201 6 , 201 5 and 201 4 , respectively. The Company also leases certain equipment under capital leases.
Future minimum rentals under all non ‑cancelable leases with remaining lease terms of one year or more for years subsequent to April 30, 201 6 are as follows (in thousands):
﻿
﻿
﻿
Capital
Operating
﻿
Leases
Leases
﻿ 2017
$ 2,166
$ 1,657
﻿ 2018
2,066
1,620
﻿ 2019
1,922
1,576
﻿ 2020
923
1,543
﻿ 2021
23
1,518
﻿ Thereafter
-
8,821
﻿
7,100
$ 16,735
﻿ Less: amount representing interest
984
﻿
6,116
﻿ Less: current portion
1,697
﻿ Long-term portion
$ 4,419
﻿
Off-balance sheet arrangement : We do not have any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 </t>
  </si>
  <si>
    <t>Earnings (Loss) Per Share</t>
  </si>
  <si>
    <t>Earnings (Loss) Per Share [Abstract]</t>
  </si>
  <si>
    <t xml:space="preserve">Note 11. Loss Per Share
The computation of basic and diluted earnings (loss) per share for the years ended April 30, 201 6 , 201 5 and 201 4 is as follows (in thousands except share and per share data):
﻿
﻿
﻿
﻿
2016
2015
2014
﻿ Net loss
$ (3,226)
$ (1,854)
$ (1,501)
﻿ Weighted number of shares:
﻿ Common shares outstanding for basic and diluted loss per share
13,982,400
8,420,756
3,982,400
﻿ Vested restricted stock units
12,893
-
-
﻿
13,995,293
8,420,756
3,982,400
﻿ Basic and diluted loss per share
$ (0.23)
$ (0.22)
$ (0.38)
﻿
﻿
﻿
﻿
﻿
﻿
﻿
Restricted stock units were granted during the year but the 19,515 outstanding unvested units have not been included in the calculation of diluted earnings per share because the impact is anti-dilutive due to the net loss for the year ended April 30, 2016.
﻿ </t>
  </si>
  <si>
    <t>Selected Quarterly Financial Data</t>
  </si>
  <si>
    <t>Selected Quarterly Financial Data [Abstract]</t>
  </si>
  <si>
    <t xml:space="preserve">Note 12. Selected Quarterly Financial Data
Selected quarterly financial data for the years ended April 30, 201 6 and 201 5 is as follows (in thousands, except for per share data):
﻿
﻿
﻿ 2016
﻿
Quarter ended (unaudited)
﻿
Year ended April 30, 2016
April 30, 2016
January 31, 2016
October 31, 2015
July 31, 2015
﻿ Revenue
$ 95,729
$ 45,475
$ 38,667
$ 6,155
$ 5,432
﻿ Other Operating Income-gain on involuntaay conversion
195
-
195
-
-
﻿ Income (loss) from operations
5,169
14,174
8,833
(8,875)
(8,963)
﻿ Net income (loss)
$ (3,226)
$ 7,041
$ 3,700
$ (6,888)
$ (7,079)
﻿ Basic and diluted earnings (loss) per share
$ (0.23)
$ 0.50
$ 0.26
$ (0.49)
$ (0.51)
﻿
﻿
﻿
﻿
﻿ 2015
﻿
Quarter ended (unaudited)
﻿
Year ended April 30, 2015
April 30, 2015
January 31, 2015
October 31, 2014
July 31, 2014
﻿ Revenue
$ 104,858
$ 47,047
$ 45,985
$ 6,230
$ 5,596
﻿ Other Operating Income-gain on settlement of lawsuit
2,100
-
-
2,100
-
﻿ Income (loss) from operations
17,482
18,947
14,498
(6,887)
(9,076)
﻿ Net income (loss)
$ (1,854)
$ 9,780
$ 3,269
$ (6,743)
$ (8,160)
﻿ Basic and diluted earnings (loss) per share
$ (0.22)
$ 0.70
$ 0.27
$ (1.69)
$ (2.05)
﻿
﻿ </t>
  </si>
  <si>
    <t>Related Party Transactions</t>
  </si>
  <si>
    <t>Related Party Transactions [Abstract]</t>
  </si>
  <si>
    <t xml:space="preserve">Note 13. Related Party Transactions
On October 30, 2007, the Company and certain of its subsidiaries entered into an Amended and Restated Credit and Security Agreement with EPT Ski Properties, Inc. pursuant to which EPT Ski Properties, Inc. provided the Company with a $31.0 million operating loan. This amount was later increased to $56.0 million upon the execution of the fifth amended and restated promissory note, dated July 13, 2012. Messrs. Boyd and Mueller and Richard Deutsch, the Company’s Chief Executive Officer, Chief Financial Officer and Chief Development and Acquisitions Officer, respectively, executed a Consent and Agreement of Guarantors on October 30, 2007 pursuant to which they each personally guaranteed payment of the amount due by the Company under, and satisfaction of all other obligations pursuant to, the Amended and Restated Credit and Security Agreement. See Note 4 to the consolidated financial statements for terms of the agreements. On November 10, 2014, the Company entered into a Restructure Agreement. As a part of the Agreement, the guaranty by Messrs. Boyd, Mueller and Deutsch terminated, and in its place the Company and certain of its subsidiaries guaranteed all of the Company’s obligations to EPR under the restructured loans .
﻿
In January 2016, a director was added to the Company’s board of directors. This director is a partner at a law firm utilized by the Company. In calendar year 2016, the company incurred expenses of $224 with the firm.
﻿ </t>
  </si>
  <si>
    <t>Subsequent Events</t>
  </si>
  <si>
    <t>Subsequent Events [Abstract]</t>
  </si>
  <si>
    <t xml:space="preserve">Note 14. Subsequent Events
The Company has received a commitment for a short term financing loan of $10 million from a lender, which the Company has not yet executed.
﻿
﻿
﻿ </t>
  </si>
  <si>
    <t>Nature of Business and Significant Accounting Policies (Policy)</t>
  </si>
  <si>
    <t>Description of Business</t>
  </si>
  <si>
    <t xml:space="preserve">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West Dover, Vermont; and Hunter, New York and an 18 hole golf course in West Dover, Vermont. The Company also manages hotels in Bartlett, New Hampshire; West Dover, Vermont and Hunter, New York.
﻿
The Company's revenues are highly seasonal in nature. The vast majority of revenues are generated during the ski season, which occurs during the third and fourth fiscal quarters. Operations occurring outside of the ski season typically result in losses and negative cash flows. Additionally, operations on certain holidays contribute significantly to the Company's revenues, most notably Christmas, Dr. Martin Luther King, Jr. Day and Presidents Day.
﻿
The seasonality of the Company's revenues amplifies the effect on the Company's revenues, operating earnings and cash flows of events that are outside the Company's control. While the Company's geographically diverse operating locations help mitigate its effects, adverse weather conditions could limit customer access to the Company's resorts, render snowmaking wholly or partially ineffective in maintaining ski conditions, cause increased energy use and other operating costs related to snowmaking efforts and, in general, can result in decreased skier visits regardless of ski conditions.
﻿
The Company’s operating segments are aggregated into a single reportable segment. Management has determined a single reportable segment is appropriate based on the uniformity of services and similar operating characteristics . </t>
  </si>
  <si>
    <t>Principles of consolidation</t>
  </si>
  <si>
    <t xml:space="preserve">Principles of consolidation : The consolidated financial statements include the accounts of Peak Resorts, Inc., the parent company, and all of its wholly owned subsidiaries, hereinafter collectively referred to as the "Company": Boulder View Tavern, Inc., Deltrecs, Inc. (Deltrecs, Inc. has two wholly owned subsidiaries: Boston Mills Ski Resort, Inc. and Brandywine Ski Resort, Inc.), Hidden Valley Golf Course, Inc., JFBB Ski Areas, Inc. (doing business as "Jack Frost" and "Big Boulder"), L.B.O. Holding, Inc. (doing business as "Attitash Mountain"), Mad River Mountain, Inc., Mount Snow Ltd. (and its wholly owned subsidiaries) Carinthia Group I, LP, a limited partnership in which Mount Snow LTD is the sole general partner, Paoli Peaks, Inc., S N H Development, Inc. (doing business as "Crotched Mountain"), Snow Creek, Inc., Sycamore Lake, Inc. (doing business as "Alpine Valley"), WC Acquisition Corp. (doing business as "Wildcat Mountain Ski Area"), and Hunter Mountain Acquisition, Inc. (Hunter Mountain Acquisition, Inc. has six wholly owned subsidiaries Hunter Mountain Ski Bowl, Inc., Hunter Mountain Festivals, Ltd., Hunter Mountain Rental, Inc., Hunter Resort Vacation, Inc., Hunter Mountain Base Lodge, Inc., and Frostyland, Inc.) . All material intercompany transactions and balances have been eliminated. </t>
  </si>
  <si>
    <t>Use of estimates</t>
  </si>
  <si>
    <t xml:space="preserve">Use of estimates : The preparation of consolidated financial statements in conformity with U.S. generally accepted accounting principles requires management to make estimates and assumptions that affect the amounts and disclosures reported in the consolidated financial statements and accompanying notes. Significant items subject to estimates and assumptions include the carrying value of property and equipment, and land held for development. As future events and their effects cannot be determined with certainty, actual results could differ significantly from those estimates. </t>
  </si>
  <si>
    <t>Statements of cash flows</t>
  </si>
  <si>
    <t xml:space="preserve">Statements of cash flows : For purposes of the statements of cash flows, the Company considers all highly liquid debt instruments purchased with an original maturity of three months or less to be cash equivalents.
﻿
Additionally, all credit card and debit card transactions that process in less than seven days are classified as cash and cash equivalents. The majority of payments due from banks for third-party credit card and debit card transactions process within 24 to 48 hours, except for transactions occurring on a Friday, which are generally processed the following Monday. The amounts due from banks for these transactions classified as cash and cash equivalents totaled $1,841 and $1,386 at April 30, 201 6 and 201 5 , respectively. </t>
  </si>
  <si>
    <t>Restricted cash</t>
  </si>
  <si>
    <t xml:space="preserve">Restricted cash : The provisions of certain of the Company's debt instruments generally require that the Company make and maintain a deposit, to be held in escrow for the benefit of the lender, in an amount equal to the estimated minimum interest payment through December 31 of each fiscal year. In the absence of an event of default under the Company's promissory notes, the requirement to maintain such a deposit is eliminated when the Mount Snow Development Debt discussed in Note 4 is repaid in full. Restricted cash at April 30, 2016 and 2015 is comprised of the interest related escrow balances and EB-5 investors funds held in escrow.
﻿
In addition, the Company has funds it is holding in escrow in connection with its efforts to raise funds under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Under the EB-5 Program, a limited number of visas are reserved for such foreign investors each year.
Cash and cash equivalents, restricted cash: Due to the highly liquid nature of the Company’s short ‑term investments, the carrying values of cash and cash equivalents and restricted cash approximate their fair values.
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EB-5 Program. The Company intends to use the current and future funds for future development. </t>
  </si>
  <si>
    <t>Reserve for uncollectible accounts receivable</t>
  </si>
  <si>
    <t xml:space="preserve">Reserve for uncollectible accounts receivable : The Company performs ongoing reviews of the collectability of accounts receivable and, if considered necessary, establishes a reserve for estimated credit losses. In assessing the need for and in determining the amount of any reserve for credit losses, the Company considers the level of historical bad debts, the credit worthiness of significant debtors based on periodic credit evaluations and significant economic developments that could adversely impact upon a customer's ability to pay amounts owed the Company. </t>
  </si>
  <si>
    <t xml:space="preserve">Inventory : Inventory is stated at the lower of cost (first-in, first-out method) or market and consists primarily of retail goods, food and beverage products. </t>
  </si>
  <si>
    <t>Property and equipment</t>
  </si>
  <si>
    <t xml:space="preserve">Property and equipment : Property and equipment is carried at cost net of accumulated depreciation, amortization and impairment charges, if any. Costs to construct significant assets include capitalized interest during the construction and development period. Expenditures for replacements and major betterments or improvements are capitalized; maintenance and repair expenditures are charged to expense as incurred. Depreciation and amortization are determined using both straight-line and accelerated methods over estimated useful lives ranging from 3 to 25 years for land improvements, 5 to 40 years for building and improvements and 3 to 25 years for equipment, furniture and fixtures. </t>
  </si>
  <si>
    <t xml:space="preserve">Land held for development : The land held for development is carried in the accompanying consolidated balance sheets at acquisition cost plus costs attributable to its development, including capitalized interest as part of this ongoing development. </t>
  </si>
  <si>
    <t>Deferred development and financing costs</t>
  </si>
  <si>
    <t xml:space="preserve">Deferred development costs : Costs related to major development projects at the Company's ski resorts, including planning, engineering and permitting, are capitalized. When acquiring, developing and constructing real estate assets, the Company capitalizes costs. Capitalization begins when the activities related to development have begun and ceases when activities are substantially complete and the asset is available for use. Costs capitalized include permits, licenses, fees, legal costs, interest, development, and construction costs.
﻿
Deferred financing costs : Debt issuance expenses, included in long-term debt in the accompanying consolidated balance sheets, incurred in connection with certain mortgage indebtedness are being amortized under the straight-line basis which approximates the interest method over the term of the related debt. </t>
  </si>
  <si>
    <t xml:space="preserve">Goodwill and Intangible Assets: Go odwill represents the excess of the purchase price over the fair value of net assets acquired in a business combination. Goodwill is not amortized, but is tested for impairment annually as of March 31 and at any time when events or circumstances suggest impairment may have occurred. The Company’s resorts are reporting units and two reporting units have goodwill. The testing for impairment consists first of an assessment of qualitative factors to determine whether it is necessary to perform a quantitative goodwill impairment test. The Company will determine, based on a qualitative assessment, whether it is more likely than not that its fair value is less than its carrying amount. If the qualitative assessment determines it is more likely than not that the fair value is less than the carrying amount, a quantitative assessment would then be completed. If, based on the quantitative analysis, the carrying amount of the reporting unit, including goodwill, exceeds the fair value, an impairment will be recognized equal to the difference between the carrying value of the reporting unit goodwill and the implied fair value of the goodwill. For the quantitative testing of goodwill for impairment, the Company determines the estimated fair value of its reporting units based upon a discounted future cash flow analysis . During 2016 and 2015, the company determined no impairment existed.
﻿
With the recent Hunter Mountain acquisition, the Company now has recorded two intangible assets. The intangible assets are customer relationships and trade names. Both of these assets are definite-lived assets and have estimated useful lives of 15 years. The Company will utilize straight-line amortization for these intangibles. The intangibles were valued at their fair value at the acquisition date using discounted cash flow models. </t>
  </si>
  <si>
    <t>Long-lived Assets</t>
  </si>
  <si>
    <t xml:space="preserve">Long-lived Assets: The Company evaluates potential impairment of long-lived assets and long-lived assets to be disposed of whenever events or changes in circumstances indicate that the carrying amount of an asset may not be fully recoverable. If the sum of the expected cash flows, on an undiscounted basis, is less than the carrying amount of the asset, an impairment loss is recognized in the amount by which the carrying amount of the asset exceeds its fair value. The Company does not believe any events or changes in circumstances indicating an impairment of the carrying amount of a long-lived asset occurred during the years ended April 30, 2016 , 2015 and 2014 . </t>
  </si>
  <si>
    <t>Business combinations</t>
  </si>
  <si>
    <t xml:space="preserve">Business combinations : Historical acquisitions were accounted for as purchase transactions. Accordingly, the assets and liabilities of acquired entities were recorded at their estimated fair values at the dates of the acquisitions. </t>
  </si>
  <si>
    <t>Revenue recognition</t>
  </si>
  <si>
    <t xml:space="preserve">Revenue recognition : Revenues from operations are generated from a wide variety of sources including snow pass sales, snow sports lessons, equipment rentals, retail product sales, food and beverage operations, and golf course operations. Revenues are recognized as services are provided or products are sold. Sales of season passes are initially deferred in unearned revenue and recognized ratably over the expected ski season which typically runs from early December to mid-April. </t>
  </si>
  <si>
    <t>Advertising costs</t>
  </si>
  <si>
    <t xml:space="preserve">Advertising costs : Advertising costs are expensed at the time such advertising commences. Advertising expense for the years ended April 30, 2016, 2015, and 2014 was $ 2,784 , $ 2,155 , and $ 2,206 , respectively. </t>
  </si>
  <si>
    <t>Taxes collected from customers</t>
  </si>
  <si>
    <t xml:space="preserve">Taxes collected from customers : Taxes collected from customers and remitted to tax authorities are local and state sales taxes on snow pass sales as well as food service and retail transactions at the Company's resorts. Sales taxes collected from customers are recognized as a liability, with such liability being reduced when collected amounts are remitted to the taxing authority. </t>
  </si>
  <si>
    <t>Income taxes</t>
  </si>
  <si>
    <t xml:space="preserve">Income taxes :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
The Financial Accounting Standards Board (“FASB”) Accounting Standards Codification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
With few exceptions, the Company is no longer subject to U.S. federal, state and local income tax examinations by tax authorities for years before 20 12 due to the statute of limitations .
﻿
The Company’s policy is to accrue income tax related interest and penalties, if applicable, within income tax expense. </t>
  </si>
  <si>
    <t>Financial Instruments and Concentrations of Credit Risk (Policy)</t>
  </si>
  <si>
    <t xml:space="preserve">Accounts receivable: The carrying value of accounts receivable approximate their fair value because of their short ‑term nature. </t>
  </si>
  <si>
    <t xml:space="preserve">Accounts payable and accrued expenses: The carrying value of accounts payable and accrued liabilities approximates fair value due to the short ‑ term maturities of these amounts. </t>
  </si>
  <si>
    <t xml:space="preserve">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t>
  </si>
  <si>
    <t>Concentrations of credit risk</t>
  </si>
  <si>
    <t xml:space="preserve">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 (Policy)</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t>
  </si>
  <si>
    <t>Leases</t>
  </si>
  <si>
    <t xml:space="preserve">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1,732 , $1,756 , and $2,075 and for years ended April 30, 201 6 , 201 5 and 201 4 , respectively. The Company also leases certain equipment under capital leases.
Future minimum rentals under all non ‑cancelable leases with remaining lease terms of one year or more for years subsequent to April 30, 201 6 are as follows (in thousands):
﻿
﻿
﻿
Capital
Operating
﻿
Leases
Leases
﻿ 2017
$ 2,166
$ 1,657
﻿ 2018
2,066
1,620
﻿ 2019
1,922
1,576
﻿ 2020
923
1,543
﻿ 2021
23
1,518
﻿ Thereafter
-
8,821
﻿
7,100
$ 16,735
﻿ Less: amount representing interest
984
﻿
6,116
﻿ Less: current portion
1,697
﻿ Long-term portion
$ 4,419
﻿ </t>
  </si>
  <si>
    <t>Off-balance Sheet Arrangement</t>
  </si>
  <si>
    <t xml:space="preserve">Off-balance sheet arrangement : We do not have any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 </t>
  </si>
  <si>
    <t>Property and Equipment (Tables)</t>
  </si>
  <si>
    <t>Schedule of Property and Equipment</t>
  </si>
  <si>
    <t xml:space="preserve">Property and equipment consists of the following at April 30, 201 6 and 201 5 (dollars in thousands):
﻿
﻿
﻿
2016
2015
﻿ Land and improvements
$ 35,321
$ 28,197
﻿ Buildings and improvements
86,914
72,351
﻿ Equipment, furniture and fixtures
163,373
126,853
﻿
285,608
227,401
﻿ Less: accumulated depreciation and amortization
93,430
83,457
﻿
$ 192,178
$ 143,944
﻿ </t>
  </si>
  <si>
    <t>Goodwill and Intangible Assets (Tables)</t>
  </si>
  <si>
    <t>Schedule of Finite-Lived Intangible Assets [Table Text Block]</t>
  </si>
  <si>
    <t xml:space="preserve">The Intangible assets at April 30, 2016 consisted of the following:
﻿
﻿
﻿
Year ended April 30, 2016
﻿
Life (years)
Gross carrying amount
Accumulated amortization
Net book value
﻿
﻿ Trade name 15
$ 768
$ 17
$ 751
﻿ Customer relationships 15
97
2
95
﻿
$ 865
$ 19
$ 846
﻿ </t>
  </si>
  <si>
    <t>Long-term Debt (Tables)</t>
  </si>
  <si>
    <t>Schedule of Long-term Debt</t>
  </si>
  <si>
    <t xml:space="preserve">Long ‑ term debt at April 30, 2016 and 2015 consisted of borrowings pursuant to the loans and other credit facilities discussed below, as follows (dollars in thousands):
﻿
﻿
﻿
﻿
2016
2015
﻿ Attitash/Mount Snow Debt; payable in monthly interest only payments at an increasing interest rate ( 11.10% at April 30, 2016 and 10.93% at April 30, 2015); remaining principal and interest due on December 1, 2034
$ 51,050
$ 51,050
﻿ Credit Facility Debt; payable in monthly interest only payments at an increasing interest rate ( 10.13% at April 30, 2016 and 2015); remaining principal and interest due on December 1, 2034
37,562
37,562
﻿ Hunter Mountain debt; payable in monthly interest only payments at an increasing interest rate ( 8.0% at April 30, 2016); remaining principal and interest due on January 5, 2036
21,000
-
﻿ Sycamore Lake (Alpine Valley) Debt; payable in monthly interest only payments at an increasing interest rate ( 10.56% at April 30, 2016 and 10.40% at April 30, 2016); remaining principal and interest due on December 1, 2034
4,550
4,550
﻿ Wildcat Mountain Debt; payable in monthly installments of $27 , including interest at a rate of 4.00% , with remaining principal and interest due on December 22, 2020
3,612
3,790
﻿ Other debt
3,231
1,931
﻿
﻿ Less unamortized debt issuance costs
(1,903)
(811)
﻿
﻿
119,102
98,072
﻿ Less: current maturities
759
503
﻿
$ 118,343
$ 97,569
﻿ </t>
  </si>
  <si>
    <t>Schedule of Future Potential Interest Rates of Fluctuating Rate Debt</t>
  </si>
  <si>
    <t xml:space="preserve">The table below illustrates the potential interest rates applicable to the Company’s fluctuating interest rate debt for each of the next five years, assuming an effective rate increase by the Capped CPI Index:
﻿
﻿
﻿
﻿
﻿ Rates as of April 30,
Attitash/Mount Snow Debt
Credit Facility Debt
Hunter Mountain Debt
Sycamore Lake/(Alpine Valley) Debt
﻿ 2016
11.10%
10.13%
8.00%
10.56%
﻿ 2017
11.27%
10.28%
8.14%
10.72%
﻿ 2018
11.44%
10.44%
8.28%
10.88%
﻿ 2019
11.61%
10.59%
8.43%
11.04%
﻿ 2020
11.78%
10.75%
8.57%
11.21%
﻿ 2021
11.96%
10.91%
8.72%
11.38%
﻿
﻿
(1) For 2016, the dates of the rates presented are as follows: (i) April 1, 2016 for the Attitash/Mount Snow Debt; (ii) October 1, 2015 for the Credit Facility Debt; (iii) January 6, 2016 for Hunter Mountain Debt and (iv) December 1, 2015 for the Sycamore Lake (Alpine Valley) Debt. </t>
  </si>
  <si>
    <t>Schedule of Aggregate Annual Principal Payments on Long-term Debt</t>
  </si>
  <si>
    <t xml:space="preserve">Future aggregate annual principal payments under all indebtedness reflected by fiscal year are as follows (in thousands):
﻿
﻿
﻿
﻿
﻿ 2017
$ 1,225
﻿ 2018
1,827
﻿ 2019
757
﻿ 2020
215
﻿ 2021
2,820
﻿ Thereafter
114,161
﻿
$ 121,005
﻿ </t>
  </si>
  <si>
    <t>Income Taxes (Tables)</t>
  </si>
  <si>
    <t>Schedule of Components of Income Tax Expense (Benefit)</t>
  </si>
  <si>
    <t xml:space="preserve">The provision for income taxes for the years ended April 30, 2016, 2015, and 2014 consists of the following (in thousands):
﻿
﻿
﻿
﻿
2016
2015
2014
﻿ Current:
﻿ Federal
$
-
$
-
$
-
﻿ State taxes based on income
-
168
50
﻿
-
168
50
﻿ Deferred:
﻿ Federal
(1,753)
(895)
(635)
﻿ State
(325)
(51)
124
﻿
$ (2,078)
$ (778)
$ (461)
﻿ </t>
  </si>
  <si>
    <t>Schedule of Deferred Tax Assets and Liabilities</t>
  </si>
  <si>
    <t xml:space="preserve">Deferred income taxes consist of the following at April 30, 2016 and 2015 (in thousands):
﻿
﻿
﻿
2016
2015
﻿ Deferred tax assets:
﻿ Deferred gain on sale/leaseback
$ 1,194
$ 1,307
﻿ Accrued compensation
238
222
﻿ Unearned revenue
897
748
﻿ Net operating loss carryforwards
11,146
7,746
﻿
13,475
10,023
﻿
﻿ Deferred tax liabilities:
﻿ Property and equipment
(25,055)
(17,884)
﻿
(25,055)
(17,884)
﻿
$ (11,580)
$ (7,861)
﻿
Deferred income taxes are included in the April 30, 201 6 and 201 5 consolidated balance sheet as follows (in thousands):
﻿
﻿
﻿
2015
2014
﻿ Current assets
$ 1,092
$ 970
﻿ Noncurrent liabilities
(12,672)
(8,831)
﻿
$ (11,580)
$ (7,861)
﻿ </t>
  </si>
  <si>
    <t>Summary of Tax Credit Carryforwards</t>
  </si>
  <si>
    <t xml:space="preserve">﻿
﻿
﻿
﻿
Loss carryforwards for tax purposes as of April 30, 201 6 , have the following expiration dates (in thousands):
﻿
﻿
﻿
Amount
﻿ Expiration date
﻿ 2019
$ 278
﻿ 2031
16,227
﻿ 2032
1,939
﻿ 2033
2,907
﻿ 2034
343
﻿ 2035
8,217
﻿
$ 29,911
﻿ </t>
  </si>
  <si>
    <t>Schedule of Effective Income Tax Rate Reconciliation</t>
  </si>
  <si>
    <t xml:space="preserve">For fiscal years 2016, 2015, and 2014, the expected income tax rate differs from the statutory rate as follows (in thousands):
﻿
﻿
﻿
2016
2015
2014
﻿ Computed "expected" tax (benefit)
$ (1,804)
$ (895)
$ (667)
﻿ Increase (decrease) in income tax (benefit) resulting from:
﻿ Permanent differences
38
41
46
﻿ State income tax
(325)
60
174
﻿ Other
13
16
(14)
﻿ Income tax (benefit)
$ (2,078)
$ (778)
$ (461)
﻿ </t>
  </si>
  <si>
    <t>Acquisition (Tables) - Hunter Mountain [Member]</t>
  </si>
  <si>
    <t>Schedule of Purchase Price Allocation</t>
  </si>
  <si>
    <t xml:space="preserve">Hunter Mountain’s results of operations are included in the accompanying consolidated financial statements for the year ended April 30, 2016 from the date of acquisition. The preliminary allocation of the purchase price is as follows (in thousands):
﻿
﻿
﻿
﻿ Cash and cash equivalents
$ 1,640
﻿ Income tax receivable
395
﻿ Inventories
341
﻿ Prepaids
246
﻿ Buildings and improvements
14,052
﻿ Land
6,200
﻿ Equipment
19,120
﻿ Other assets
4
﻿ Goodwill
4,382
﻿ Intangible assets
865
﻿ Total assets acquired
47,245
﻿ Accounts payable and accrued expenses
1,481
﻿ Accrued salaries, wages and related taxes &amp; benefits
250
﻿ Unearned revenue and deposits
2,993
﻿ Capital Lease Obligations
1,724
﻿ Deferred tax liability
5,797
﻿ Net assets acquired
$ 35,000
﻿ </t>
  </si>
  <si>
    <t>Business Acquisition, Pro Forma Information</t>
  </si>
  <si>
    <t xml:space="preserve">﻿
﻿
﻿
Year ended April 30
﻿
2016
2015
﻿ Net revenues
$ 102,860
$ 132,233
﻿ Net loss
$ (9,776)
$ (1,426)
﻿ Pro forma basis and diluted loss per share
$ (0.70)
$ (0.17)
﻿
﻿ </t>
  </si>
  <si>
    <t>Commitments and Contingencies (Tables)</t>
  </si>
  <si>
    <t>Schedule of Future Minimum Rental Payments</t>
  </si>
  <si>
    <t xml:space="preserve">Future minimum rentals under all non ‑cancelable leases with remaining lease terms of one year or more for years subsequent to April 30, 201 6 are as follows (in thousands):
﻿
﻿
﻿
Capital
Operating
﻿
Leases
Leases
﻿ 2017
$ 2,166
$ 1,657
﻿ 2018
2,066
1,620
﻿ 2019
1,922
1,576
﻿ 2020
923
1,543
﻿ 2021
23
1,518
﻿ Thereafter
-
8,821
﻿
7,100
$ 16,735
﻿ Less: amount representing interest
984
﻿
6,116
﻿ Less: current portion
1,697
﻿ Long-term portion
$ 4,419
﻿ </t>
  </si>
  <si>
    <t>Earnings (Loss) Per Share (Tables)</t>
  </si>
  <si>
    <t>Schedule of Earnings (Loss) Per Share</t>
  </si>
  <si>
    <t xml:space="preserve">The computation of basic and diluted earnings (loss) per share for the years ended April 30, 201 6 , 201 5 and 201 4 is as follows (in thousands except share and per share data):
﻿
﻿
﻿
﻿
2016
2015
2014
﻿ Net loss
$ (3,226)
$ (1,854)
$ (1,501)
﻿ Weighted number of shares:
﻿ Common shares outstanding for basic and diluted loss per share
13,982,400
8,420,756
3,982,400
﻿ Vested restricted stock units
12,893
-
-
﻿
13,995,293
8,420,756
3,982,400
﻿ Basic and diluted loss per share
$ (0.23)
$ (0.22)
$ (0.38)
﻿ </t>
  </si>
  <si>
    <t>Selected Quaterly Financial Data (Tables)</t>
  </si>
  <si>
    <t>Schedule of Quarterly Financial Information</t>
  </si>
  <si>
    <t xml:space="preserve">Selected quarterly financial data for the years ended April 30, 201 6 and 201 5 is as follows (in thousands, except for per share data):
﻿
﻿
﻿ 2016
﻿
Quarter ended (unaudited)
﻿
Year ended April 30, 2016
April 30, 2016
January 31, 2016
October 31, 2015
July 31, 2015
﻿ Revenue
$ 95,729
$ 45,475
$ 38,667
$ 6,155
$ 5,432
﻿ Other Operating Income-gain on involuntaay conversion
195
-
195
-
-
﻿ Income (loss) from operations
5,169
14,174
8,833
(8,875)
(8,963)
﻿ Net income (loss)
$ (3,226)
$ 7,041
$ 3,700
$ (6,888)
$ (7,079)
﻿ Basic and diluted earnings (loss) per share
$ (0.23)
$ 0.50
$ 0.26
$ (0.49)
$ (0.51)
﻿
﻿
﻿
﻿
﻿ 2015
﻿
Quarter ended (unaudited)
﻿
Year ended April 30, 2015
April 30, 2015
January 31, 2015
October 31, 2014
July 31, 2014
﻿ Revenue
$ 104,858
$ 47,047
$ 45,985
$ 6,230
$ 5,596
﻿ Other Operating Income-gain on settlement of lawsuit
2,100
-
-
2,100
-
﻿ Income (loss) from operations
17,482
18,947
14,498
(6,887)
(9,076)
﻿ Net income (loss)
$ (1,854)
$ 9,780
$ 3,269
$ (6,743)
$ (8,160)
﻿ Basic and diluted earnings (loss) per share
$ (0.22)
$ 0.70
$ 0.27
$ (1.69)
$ (2.05)
﻿ </t>
  </si>
  <si>
    <t>Nature of Business and Significant Accounting Policies (Narrative) (Details) $ in Thousands</t>
  </si>
  <si>
    <t>Apr. 30, 2016USD ($)segment</t>
  </si>
  <si>
    <t>Apr. 30, 2015USD ($)</t>
  </si>
  <si>
    <t>Apr. 30, 2014USD ($)</t>
  </si>
  <si>
    <t>Number of business segments | segment</t>
  </si>
  <si>
    <t>Number of reportable segments | segment</t>
  </si>
  <si>
    <t>Due from banks | $</t>
  </si>
  <si>
    <t>Advertising costs | $</t>
  </si>
  <si>
    <t>Minimum [Member] | Land Improvements [Member]</t>
  </si>
  <si>
    <t>Property and equipment, useful life</t>
  </si>
  <si>
    <t>3 years</t>
  </si>
  <si>
    <t>Minimum [Member] | Building and Building Improvements [Member]</t>
  </si>
  <si>
    <t>5 years</t>
  </si>
  <si>
    <t>Minimum [Member] | Furniture and Fixtures [Member]</t>
  </si>
  <si>
    <t>Maximum [Member] | Land Improvements [Member]</t>
  </si>
  <si>
    <t>25 years</t>
  </si>
  <si>
    <t>Maximum [Member] | Building and Building Improvements [Member]</t>
  </si>
  <si>
    <t>40 years</t>
  </si>
  <si>
    <t>Maximum [Member] | Furniture and Fixtures [Member]</t>
  </si>
  <si>
    <t>Property and Equipment (Narrative) (Details) - USD ($) $ in Thousands</t>
  </si>
  <si>
    <t>Capitalized equipment, gross</t>
  </si>
  <si>
    <t>Capitalized equipment, accumulated depreciation</t>
  </si>
  <si>
    <t>Depreciation expense</t>
  </si>
  <si>
    <t>Property and Equipment (Schedule of Property and Equipment) (Details) - USD ($) $ in Thousands</t>
  </si>
  <si>
    <t>Property, Plant and Equipment [Line Items]</t>
  </si>
  <si>
    <t>Property and equipment, gross</t>
  </si>
  <si>
    <t>Less: accumulated depreciation and amortization</t>
  </si>
  <si>
    <t>Property and equipment, net</t>
  </si>
  <si>
    <t>Land and Improvements [Member]</t>
  </si>
  <si>
    <t>Building and Improvements [Member]</t>
  </si>
  <si>
    <t>Equipment, Furniture and Fixtures [Member]</t>
  </si>
  <si>
    <t>Goodwill and Intangible Assets (Schedule of Other Assets) (Details) - USD ($) $ in Thousands</t>
  </si>
  <si>
    <t>Jan. 06, 2016</t>
  </si>
  <si>
    <t>Intangible Assets, Gross</t>
  </si>
  <si>
    <t>Intangible Assets, Accumulated amortization</t>
  </si>
  <si>
    <t>Intangible Assets, Net bok value</t>
  </si>
  <si>
    <t>Amortization of Intangible Assets</t>
  </si>
  <si>
    <t>Amortization expense next five years</t>
  </si>
  <si>
    <t>Trade Names [Member]</t>
  </si>
  <si>
    <t>Intangible Assets, Life (Years)</t>
  </si>
  <si>
    <t>15 years</t>
  </si>
  <si>
    <t>Customer Relationships [Member]</t>
  </si>
  <si>
    <t>Hunter Mountain [Member]</t>
  </si>
  <si>
    <t>Long-term Debt (Narrative) (Details)</t>
  </si>
  <si>
    <t>Jan. 06, 2016USD ($)</t>
  </si>
  <si>
    <t>Dec. 01, 2014USD ($)item</t>
  </si>
  <si>
    <t>Nov. 10, 2014USD ($)</t>
  </si>
  <si>
    <t>Apr. 30, 2016USD ($)</t>
  </si>
  <si>
    <t>Oct. 30, 2007USD ($)</t>
  </si>
  <si>
    <t>Debt Instrument [Line Items]</t>
  </si>
  <si>
    <t>Capped Consumer Price Index (CPI)</t>
  </si>
  <si>
    <t>Long-term debt, gross</t>
  </si>
  <si>
    <t>Accumulated amortization, deferred finance costs</t>
  </si>
  <si>
    <t>Amortization of financing costs</t>
  </si>
  <si>
    <t>Increase to debt service reserve account</t>
  </si>
  <si>
    <t>Payments to Acquire Businesses, Gross</t>
  </si>
  <si>
    <t>Business Combination, Recognized Identifiable Assets Acquired and Liabilities Assumed, Capital Lease Obligation</t>
  </si>
  <si>
    <t>Debt Restructure With Certain Affiliates of EPR Properties [Member]</t>
  </si>
  <si>
    <t>Additional interest payment in period</t>
  </si>
  <si>
    <t>Repayments of secured debt</t>
  </si>
  <si>
    <t>Debt instrument, fee amount</t>
  </si>
  <si>
    <t>Transaction benchmark amount</t>
  </si>
  <si>
    <t>Potential number of lease terms | item</t>
  </si>
  <si>
    <t>Potential lease term duration</t>
  </si>
  <si>
    <t>20 years</t>
  </si>
  <si>
    <t>Period of agreement</t>
  </si>
  <si>
    <t>7 years</t>
  </si>
  <si>
    <t>Additional lease term duration</t>
  </si>
  <si>
    <t>10 years</t>
  </si>
  <si>
    <t>Loan to value ratio benchmark</t>
  </si>
  <si>
    <t>60.00%</t>
  </si>
  <si>
    <t>Maximum leverage ratio per agreement</t>
  </si>
  <si>
    <t>65.00%</t>
  </si>
  <si>
    <t>Fixed coverage ratio minimum to increase reserve</t>
  </si>
  <si>
    <t>Fixed coverage ratio minimum to prohibit paying dividends</t>
  </si>
  <si>
    <t>Debt Restructure, Other Than Attitash/Mount Snow Debt [Member]</t>
  </si>
  <si>
    <t>Additional payment, interest rate</t>
  </si>
  <si>
    <t>10.00%</t>
  </si>
  <si>
    <t>Loans Payable [Member]</t>
  </si>
  <si>
    <t>Attitash/Mount Snow Debt [Member] | Debt Restructure With Certain Affiliates of EPR Properties [Member]</t>
  </si>
  <si>
    <t>12.00%</t>
  </si>
  <si>
    <t>Attitash/Mount Snow Debt [Member] | Loans Payable [Member]</t>
  </si>
  <si>
    <t>Long-term debt, maturity date</t>
  </si>
  <si>
    <t>Dec. 1,
		2034</t>
  </si>
  <si>
    <t>Long-term debt, interest rate</t>
  </si>
  <si>
    <t>11.10%</t>
  </si>
  <si>
    <t>10.93%</t>
  </si>
  <si>
    <t>Credit Facility Debt [Member] | Loans Payable [Member]</t>
  </si>
  <si>
    <t>10.13%</t>
  </si>
  <si>
    <t>JFBB Debt [Member] | Loans Payable [Member]</t>
  </si>
  <si>
    <t>Boston Mills Brandywine Debt [Member] | Loans Payable [Member]</t>
  </si>
  <si>
    <t>Hunter Mountain Debt [Member] | Hunter Mountain [Member]</t>
  </si>
  <si>
    <t>Debt allocated to financing business acquisition</t>
  </si>
  <si>
    <t>Debt Instrument Carrying Amount Allocated To Business Acquisition Closing Costs</t>
  </si>
  <si>
    <t>Hunter Mountain Debt [Member] | Hunter Mountain [Member] | Royal Banks Of Missouri [Member] | Line of Credit [Member]</t>
  </si>
  <si>
    <t>Hunter Mountain Debt [Member] | Hunter Mountain [Member] | Royal Banks Of Missouri [Member] | Line of Credit [Member] | Prime Rate [Member]</t>
  </si>
  <si>
    <t>Debt instrument, basis spread on variable rate</t>
  </si>
  <si>
    <t>1.00%</t>
  </si>
  <si>
    <t>Hunter Mountain Debt [Member] | Notes Payable, Other Payables [Member]</t>
  </si>
  <si>
    <t>Jan. 5,
		2036</t>
  </si>
  <si>
    <t>Additional Interest Rate On Gross Receipts Over Benchmark</t>
  </si>
  <si>
    <t>8.00%</t>
  </si>
  <si>
    <t>Gross Reciepts Benchmark</t>
  </si>
  <si>
    <t>Potential debt instrument past due stated percentage rate</t>
  </si>
  <si>
    <t>1.75%</t>
  </si>
  <si>
    <t>Maximum leverage coverage ratio</t>
  </si>
  <si>
    <t>Sycamore Lake (Alpine Valley) [Member] | Loans Payable [Member]</t>
  </si>
  <si>
    <t>10.56%</t>
  </si>
  <si>
    <t>10.40%</t>
  </si>
  <si>
    <t>Wildcat Mountain Debt [Member] | Notes Payable, Other Payables [Member]</t>
  </si>
  <si>
    <t>Dec. 22,
		2020</t>
  </si>
  <si>
    <t>4.00%</t>
  </si>
  <si>
    <t>Wildcat Note [Member]</t>
  </si>
  <si>
    <t>Amount borrowed pursuant to a loan agreement</t>
  </si>
  <si>
    <t>Wildcat Note [Member] | Notes Payable, Other Payables [Member]</t>
  </si>
  <si>
    <t>Other Debt [Member] | Other Debt [Member]</t>
  </si>
  <si>
    <t>Line Of Credit Agreement [Member] | Royal Banks Of Missouri [Member] | Line of Credit [Member]</t>
  </si>
  <si>
    <t>Debt Instrument, Term</t>
  </si>
  <si>
    <t>12 months</t>
  </si>
  <si>
    <t>Maximum borrowing capacity</t>
  </si>
  <si>
    <t>Line Of Credit Facility Amount Of Credit To Be Used As Working Capital</t>
  </si>
  <si>
    <t>5.00%</t>
  </si>
  <si>
    <t>4.50%</t>
  </si>
  <si>
    <t>Line Of Credit Agreement [Member] | Royal Banks Of Missouri [Member] | Line of Credit [Member] | Prime Rate [Member]</t>
  </si>
  <si>
    <t>Line Of Credit Agreement [Member] | Hunter Mountain [Member] | Royal Banks Of Missouri [Member] | Line of Credit [Member]</t>
  </si>
  <si>
    <t>2016 [Member]</t>
  </si>
  <si>
    <t>2016 [Member] | Attitash/Mount Snow Debt [Member] | Loans Payable [Member]</t>
  </si>
  <si>
    <t>2016 [Member] | Credit Facility Debt [Member] | Loans Payable [Member]</t>
  </si>
  <si>
    <t>2016 [Member] | Hunter Mountain Debt [Member] | Notes Payable, Other Payables [Member]</t>
  </si>
  <si>
    <t>2016 [Member] | Sycamore Lake (Alpine Valley) [Member] | Loans Payable [Member]</t>
  </si>
  <si>
    <t>2017 [Member]</t>
  </si>
  <si>
    <t>2017 [Member] | Attitash/Mount Snow Debt [Member] | Loans Payable [Member]</t>
  </si>
  <si>
    <t>11.27%</t>
  </si>
  <si>
    <t>2017 [Member] | Credit Facility Debt [Member] | Loans Payable [Member]</t>
  </si>
  <si>
    <t>10.28%</t>
  </si>
  <si>
    <t>2017 [Member] | Hunter Mountain Debt [Member] | Notes Payable, Other Payables [Member]</t>
  </si>
  <si>
    <t>8.14%</t>
  </si>
  <si>
    <t>2017 [Member] | Sycamore Lake (Alpine Valley) [Member] | Loans Payable [Member]</t>
  </si>
  <si>
    <t>10.72%</t>
  </si>
  <si>
    <t>2018 [Member]</t>
  </si>
  <si>
    <t>2018 [Member] | Attitash/Mount Snow Debt [Member] | Loans Payable [Member]</t>
  </si>
  <si>
    <t>11.44%</t>
  </si>
  <si>
    <t>2018 [Member] | Credit Facility Debt [Member] | Loans Payable [Member]</t>
  </si>
  <si>
    <t>10.44%</t>
  </si>
  <si>
    <t>2018 [Member] | Hunter Mountain Debt [Member] | Notes Payable, Other Payables [Member]</t>
  </si>
  <si>
    <t>8.28%</t>
  </si>
  <si>
    <t>2018 [Member] | Sycamore Lake (Alpine Valley) [Member] | Loans Payable [Member]</t>
  </si>
  <si>
    <t>10.88%</t>
  </si>
  <si>
    <t>2019 [Member]</t>
  </si>
  <si>
    <t>2019 [Member] | Attitash/Mount Snow Debt [Member] | Loans Payable [Member]</t>
  </si>
  <si>
    <t>11.61%</t>
  </si>
  <si>
    <t>2019 [Member] | Credit Facility Debt [Member] | Loans Payable [Member]</t>
  </si>
  <si>
    <t>10.59%</t>
  </si>
  <si>
    <t>2019 [Member] | Hunter Mountain Debt [Member] | Notes Payable, Other Payables [Member]</t>
  </si>
  <si>
    <t>8.43%</t>
  </si>
  <si>
    <t>2019 [Member] | Sycamore Lake (Alpine Valley) [Member] | Loans Payable [Member]</t>
  </si>
  <si>
    <t>11.04%</t>
  </si>
  <si>
    <t>2020 [Member]</t>
  </si>
  <si>
    <t>2020 [Member] | Attitash/Mount Snow Debt [Member] | Loans Payable [Member]</t>
  </si>
  <si>
    <t>11.78%</t>
  </si>
  <si>
    <t>2020 [Member] | Credit Facility Debt [Member] | Loans Payable [Member]</t>
  </si>
  <si>
    <t>10.75%</t>
  </si>
  <si>
    <t>2020 [Member] | Hunter Mountain Debt [Member] | Notes Payable, Other Payables [Member]</t>
  </si>
  <si>
    <t>8.57%</t>
  </si>
  <si>
    <t>2020 [Member] | Sycamore Lake (Alpine Valley) [Member] | Loans Payable [Member]</t>
  </si>
  <si>
    <t>11.21%</t>
  </si>
  <si>
    <t>2021 [Member]</t>
  </si>
  <si>
    <t>2021 [Member] | Attitash/Mount Snow Debt [Member] | Loans Payable [Member]</t>
  </si>
  <si>
    <t>11.96%</t>
  </si>
  <si>
    <t>2021 [Member] | Credit Facility Debt [Member] | Loans Payable [Member]</t>
  </si>
  <si>
    <t>10.91%</t>
  </si>
  <si>
    <t>2021 [Member] | Hunter Mountain Debt [Member] | Notes Payable, Other Payables [Member]</t>
  </si>
  <si>
    <t>8.72%</t>
  </si>
  <si>
    <t>2021 [Member] | Sycamore Lake (Alpine Valley) [Member] | Loans Payable [Member]</t>
  </si>
  <si>
    <t>11.38%</t>
  </si>
  <si>
    <t>Long-term Debt (Schedule of Long-term Debt) (Details) - USD ($) $ in Thousands</t>
  </si>
  <si>
    <t>Oct. 30, 2007</t>
  </si>
  <si>
    <t>Schedule of Capitalization, Long-term Debt [Line Items]</t>
  </si>
  <si>
    <t>Less: unamortized debt issuance costs</t>
  </si>
  <si>
    <t>Less: current maturities</t>
  </si>
  <si>
    <t>Total long-term debt</t>
  </si>
  <si>
    <t>Debt payable in monthly installments</t>
  </si>
  <si>
    <t>Long-term Debt (Schedule of Future Potential Interest Rates of Fluctuating Rate Debt) (Details)</t>
  </si>
  <si>
    <t>Long-term debt, potential interest rates</t>
  </si>
  <si>
    <t>Attitash/Mount Snow Debt [Member] | Loans Payable [Member] | 2016 [Member]</t>
  </si>
  <si>
    <t>Attitash/Mount Snow Debt [Member] | Loans Payable [Member] | 2017 [Member]</t>
  </si>
  <si>
    <t>Attitash/Mount Snow Debt [Member] | Loans Payable [Member] | 2018 [Member]</t>
  </si>
  <si>
    <t>Attitash/Mount Snow Debt [Member] | Loans Payable [Member] | 2019 [Member]</t>
  </si>
  <si>
    <t>Attitash/Mount Snow Debt [Member] | Loans Payable [Member] | 2020 [Member]</t>
  </si>
  <si>
    <t>Attitash/Mount Snow Debt [Member] | Loans Payable [Member] | 2021 [Member]</t>
  </si>
  <si>
    <t>Credit Facility Debt [Member] | Loans Payable [Member] | 2016 [Member]</t>
  </si>
  <si>
    <t>Credit Facility Debt [Member] | Loans Payable [Member] | 2017 [Member]</t>
  </si>
  <si>
    <t>Credit Facility Debt [Member] | Loans Payable [Member] | 2018 [Member]</t>
  </si>
  <si>
    <t>Credit Facility Debt [Member] | Loans Payable [Member] | 2019 [Member]</t>
  </si>
  <si>
    <t>Credit Facility Debt [Member] | Loans Payable [Member] | 2020 [Member]</t>
  </si>
  <si>
    <t>Credit Facility Debt [Member] | Loans Payable [Member] | 2021 [Member]</t>
  </si>
  <si>
    <t>Hunter Mountain Debt [Member] | Notes Payable, Other Payables [Member] | 2016 [Member]</t>
  </si>
  <si>
    <t>Hunter Mountain Debt [Member] | Notes Payable, Other Payables [Member] | 2017 [Member]</t>
  </si>
  <si>
    <t>Hunter Mountain Debt [Member] | Notes Payable, Other Payables [Member] | 2018 [Member]</t>
  </si>
  <si>
    <t>Hunter Mountain Debt [Member] | Notes Payable, Other Payables [Member] | 2019 [Member]</t>
  </si>
  <si>
    <t>Hunter Mountain Debt [Member] | Notes Payable, Other Payables [Member] | 2020 [Member]</t>
  </si>
  <si>
    <t>Hunter Mountain Debt [Member] | Notes Payable, Other Payables [Member] | 2021 [Member]</t>
  </si>
  <si>
    <t>Sycamore Lake (Alpine Valley) [Member] | Loans Payable [Member] | 2016 [Member]</t>
  </si>
  <si>
    <t>Sycamore Lake (Alpine Valley) [Member] | Loans Payable [Member] | 2017 [Member]</t>
  </si>
  <si>
    <t>Sycamore Lake (Alpine Valley) [Member] | Loans Payable [Member] | 2018 [Member]</t>
  </si>
  <si>
    <t>Sycamore Lake (Alpine Valley) [Member] | Loans Payable [Member] | 2019 [Member]</t>
  </si>
  <si>
    <t>Sycamore Lake (Alpine Valley) [Member] | Loans Payable [Member] | 2020 [Member]</t>
  </si>
  <si>
    <t>Sycamore Lake (Alpine Valley) [Member] | Loans Payable [Member] | 2021 [Member]</t>
  </si>
  <si>
    <t>Long-term Debt (Schedule of Aggregate Annual Principal Payments on Long-term Debt) (Details) $ in Thousands</t>
  </si>
  <si>
    <t>Thereafter</t>
  </si>
  <si>
    <t>Income Taxes (Narrative) (Details) - USD ($) $ in Thousands</t>
  </si>
  <si>
    <t>Unrecognized tax benefits</t>
  </si>
  <si>
    <t>Income tax examination, penalties and interest expense</t>
  </si>
  <si>
    <t>Income Taxes (Schedule of Components of Income Tax Expense (Benefit)) (Details) - USD ($) $ in Thousands</t>
  </si>
  <si>
    <t>Current:</t>
  </si>
  <si>
    <t>State taxes based on income</t>
  </si>
  <si>
    <t>Current income tax expense (benefit), total</t>
  </si>
  <si>
    <t>Deferred:</t>
  </si>
  <si>
    <t>Federal</t>
  </si>
  <si>
    <t>State</t>
  </si>
  <si>
    <t>Income tax expense (benefit)</t>
  </si>
  <si>
    <t>Income Taxes (Schedule of Deferred Tax Assets and Liabilities) (Details) - USD ($) $ in Thousands</t>
  </si>
  <si>
    <t>Deferred Tax Assets:</t>
  </si>
  <si>
    <t>Accrued compensation</t>
  </si>
  <si>
    <t>Net operating loss carryforwards</t>
  </si>
  <si>
    <t>Deferred Tax Assets, Gross, Total</t>
  </si>
  <si>
    <t>Deferred income taxes, current</t>
  </si>
  <si>
    <t>Deferred Tax Liabilities:</t>
  </si>
  <si>
    <t>Deferred Tax Liabilities, Gross, Total</t>
  </si>
  <si>
    <t>Deferred tax liabilities, net, total</t>
  </si>
  <si>
    <t>Deferred income taxes, noncurrent</t>
  </si>
  <si>
    <t>Deferred tax assets, valuation allowance</t>
  </si>
  <si>
    <t>Income Taxes (Summary of Tax Credit Carryforwards) (Details) $ in Thousands</t>
  </si>
  <si>
    <t>Tax Credit Carryforward [Line Items]</t>
  </si>
  <si>
    <t>Tax credit carryforward, amount</t>
  </si>
  <si>
    <t>Tax Expiration Period 2019 [Member]</t>
  </si>
  <si>
    <t>Tax credit carryforward, expiration date</t>
  </si>
  <si>
    <t>Dec. 31,
		2019</t>
  </si>
  <si>
    <t>Tax Expiration Period 2031 [Member]</t>
  </si>
  <si>
    <t>Dec. 31,
		2031</t>
  </si>
  <si>
    <t>Tax Expiration Period 2032 [Member]</t>
  </si>
  <si>
    <t>Dec. 31,
		2032</t>
  </si>
  <si>
    <t>Tax Expiration Period 2033 [Member]</t>
  </si>
  <si>
    <t>Dec. 31,
		2033</t>
  </si>
  <si>
    <t>Tax Expiration Period 2034 [Member]</t>
  </si>
  <si>
    <t>Dec. 31,
		2034</t>
  </si>
  <si>
    <t>Tax Expiration Period 2035 [Member]</t>
  </si>
  <si>
    <t>Dec. 31,
		2035</t>
  </si>
  <si>
    <t>Income Taxes (Schedule of Effective Income Tax Rate Reconciliation) (Details) - USD ($) $ in Thousands</t>
  </si>
  <si>
    <t>Computed "expected" tax (benefit)</t>
  </si>
  <si>
    <t>Increase (decrease) in income tax (benefit) resulting from:</t>
  </si>
  <si>
    <t>Permanent differences</t>
  </si>
  <si>
    <t>State income tax</t>
  </si>
  <si>
    <t>Other</t>
  </si>
  <si>
    <t>Acquisition (Narrative) (Details) - USD ($) $ in Thousands</t>
  </si>
  <si>
    <t>Jan. 31, 2016</t>
  </si>
  <si>
    <t>Jul. 31, 2015</t>
  </si>
  <si>
    <t>Jan. 31, 2015</t>
  </si>
  <si>
    <t>Oct. 31, 2014</t>
  </si>
  <si>
    <t>Jul. 31, 2014</t>
  </si>
  <si>
    <t>Jun. 30, 2016</t>
  </si>
  <si>
    <t>Business Acquisition [Line Items]</t>
  </si>
  <si>
    <t>Net income (loss)</t>
  </si>
  <si>
    <t>Notes Payable, Other Payables [Member] | Hunter Mountain Debt [Member]</t>
  </si>
  <si>
    <t>Debt Instrument, Interest Rate, Effective Percentage</t>
  </si>
  <si>
    <t>Debt instrument, maturity date</t>
  </si>
  <si>
    <t>Net cash change to acquire businesses</t>
  </si>
  <si>
    <t>Assumed capitalized lease obligations</t>
  </si>
  <si>
    <t>Business Acquisition, Transaction Costs</t>
  </si>
  <si>
    <t>Deferred Finance Costs, Gross</t>
  </si>
  <si>
    <t>Buildings and improvements</t>
  </si>
  <si>
    <t>Equipment</t>
  </si>
  <si>
    <t>Intangible assets</t>
  </si>
  <si>
    <t>Deferred tax liability</t>
  </si>
  <si>
    <t>Hunter Mountain [Member] | Scenario, Adjustment [Member]</t>
  </si>
  <si>
    <t>Hunter Mountain [Member] | Hunter Mountain Debt [Member]</t>
  </si>
  <si>
    <t>Debt Instrument Carrying Amount Allocated To Financing Acquisition</t>
  </si>
  <si>
    <t>Hunter Mountain [Member] | Hunter Mountain Debt [Member] | Line of Credit [Member] | Royal Banks Of Missouri [Member]</t>
  </si>
  <si>
    <t>Hunter Mountain [Member] | Hunter Mountain Debt [Member] | Line of Credit [Member] | Royal Banks Of Missouri [Member] | Prime Rate [Member]</t>
  </si>
  <si>
    <t>Debt Instrument, Basis Spread on Variable Rate</t>
  </si>
  <si>
    <t>Acquisition (Schedule of Purchase Price Allocation) (Details) - USD ($) $ in Thousands</t>
  </si>
  <si>
    <t>Income tax receivable</t>
  </si>
  <si>
    <t>Inventories</t>
  </si>
  <si>
    <t>Prepaids</t>
  </si>
  <si>
    <t>Land</t>
  </si>
  <si>
    <t>Total assets acquired</t>
  </si>
  <si>
    <t>Accrued salaries, wages and related taxes &amp; benefits</t>
  </si>
  <si>
    <t>Unearned revenue and deposits</t>
  </si>
  <si>
    <t>Capital Lease Obligations</t>
  </si>
  <si>
    <t>Net assets acquired</t>
  </si>
  <si>
    <t>Acquisition (Business Acquisitioin, Pro Forma Information) (Details) - Hunter Mountain [Member] - USD ($) $ / shares in Units, $ in Thousands</t>
  </si>
  <si>
    <t>Net revenues</t>
  </si>
  <si>
    <t>Pro forma basic earnings per share</t>
  </si>
  <si>
    <t>Pro forma diluted earnings per share</t>
  </si>
  <si>
    <t>Sale/Leaseback (Narrative) (Details)</t>
  </si>
  <si>
    <t>1 Months Ended</t>
  </si>
  <si>
    <t>Nov. 30, 2005</t>
  </si>
  <si>
    <t>Sale leaseback, period</t>
  </si>
  <si>
    <t>21 years</t>
  </si>
  <si>
    <t>Sale leaseback transaction, description of accounting for leaseback</t>
  </si>
  <si>
    <t>the Company sold Mad River Mountain and simultaneously leased the property back for a period of 21 years</t>
  </si>
  <si>
    <t>Employee Benefit Plan (Narrative) (Details) - USD ($) $ in Thousands</t>
  </si>
  <si>
    <t>Incentive Plan [Member]</t>
  </si>
  <si>
    <t>Share-based Compensation Arrangement by Share-based Payment Award [Line Items]</t>
  </si>
  <si>
    <t>Shares authorized by plan</t>
  </si>
  <si>
    <t>Units issued in period</t>
  </si>
  <si>
    <t>Units forfeited in period</t>
  </si>
  <si>
    <t>Shares available for issuance</t>
  </si>
  <si>
    <t>Compensation expense</t>
  </si>
  <si>
    <t>Savings Plan 401K [Member]</t>
  </si>
  <si>
    <t>Minimum age for participation in plan</t>
  </si>
  <si>
    <t>Minimum years of service for participation</t>
  </si>
  <si>
    <t>1 year</t>
  </si>
  <si>
    <t>Contribution to plan by employer, discretionary</t>
  </si>
  <si>
    <t>Commitments and Contingencies (Narrative) (Details) - USD ($) $ in Thousands</t>
  </si>
  <si>
    <t>Operating leases, rent expense, net</t>
  </si>
  <si>
    <t>Minimum [Member]</t>
  </si>
  <si>
    <t>Operating lease interest percentage increase benchmark limit</t>
  </si>
  <si>
    <t>1.50%</t>
  </si>
  <si>
    <t>Maximum [Member]</t>
  </si>
  <si>
    <t>Commitments and Contingencies (Schedule of Future Minimum Rental Payments) (Details) - USD ($) $ in Thousands</t>
  </si>
  <si>
    <t>Operating Leases</t>
  </si>
  <si>
    <t>Operating Leases, future minimum payments due, total</t>
  </si>
  <si>
    <t>Capital Leases</t>
  </si>
  <si>
    <t>Capital Leases, future minimum payments due, total</t>
  </si>
  <si>
    <t>Less: amount representing interest</t>
  </si>
  <si>
    <t>Capital Lease obligations, total</t>
  </si>
  <si>
    <t>Less: current portion</t>
  </si>
  <si>
    <t>Long‑term portion</t>
  </si>
  <si>
    <t>Loss Per Share (Details) - USD ($) $ / shares in Units, $ in Thousands</t>
  </si>
  <si>
    <t>3 Months Ended</t>
  </si>
  <si>
    <t>Weighted number of shares: Common shares outstanding for basic and diluted earnings (loss) per share</t>
  </si>
  <si>
    <t>Weighted number of shares: Vested restricted stock units</t>
  </si>
  <si>
    <t>Weighted number of shares: Total</t>
  </si>
  <si>
    <t>Restricted stock units anti-diluted shares</t>
  </si>
  <si>
    <t>Selected Quaterly Financial Data (Schedule of Quaterly Financial Information) (Details) - USD ($) $ / shares in Units, $ in Thousands</t>
  </si>
  <si>
    <t>Other Operating Income-gain on involuntary conversion</t>
  </si>
  <si>
    <t>Other Operating Income-gain on settlement of lawsuit</t>
  </si>
  <si>
    <t>Income (loss) from Operations</t>
  </si>
  <si>
    <t>Related Party Transactions (Narrative) (Details) - USD ($) $ in Thousands</t>
  </si>
  <si>
    <t>Related Party Transaction [Line Items]</t>
  </si>
  <si>
    <t>Board Of Director At Related Party Law Firm [Member]</t>
  </si>
  <si>
    <t>Related Party Transaction, Expenses from Transactions with Related Party</t>
  </si>
  <si>
    <t>Long-term debt, description</t>
  </si>
  <si>
    <t>EPT Ski Properties, Inc. provided the Company with a $31.0 million operating loan. This amount was later increased to $56.0 million upon the execution of the fifth amended and restated promissory note, dated July 13, 2012. Messrs. Boyd and Mueller and Richard Deutsch, the Company's Chief Executive Officer, Chief Financial Officer and Chief Development and Acquisitions Officer, respectively, executed a Consent and Agreement of Guarantors on October 30, 2007 pursuant to which they each personally guaranteed payment of the amount due by the Company under, and satisfaction of all other obligations pursuant to, the Amended and Restated Credit and Security Agreement. See Note 4 to the consolidated financial statements for terms of the agreements. On November 10, 2014, the Company entered into a Restructure Agreement. As a part of the Agreement, the guaranty by Messrs. Boyd, Mueller and Deutsch terminated, and in its place the Company and certain of its subsidiaries guaranteed all of the Company's obligations to EPR under the restructured loans</t>
  </si>
  <si>
    <t>Subsequent Events (Narrative) (Details) $ in Millions</t>
  </si>
  <si>
    <t>Jul. 13, 2016USD ($)</t>
  </si>
  <si>
    <t>Subsequent Event [Member]</t>
  </si>
  <si>
    <t>Subsequent Event [Line Items]</t>
  </si>
  <si>
    <t>Short-term borrowings not yet availabl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1517401</v>
      </c>
    </row>
    <row r="11" spans="1:4">
      <c t="s" r="A11" s="4">
        <v>18</v>
      </c>
      <c t="s" r="B11" s="4">
        <v>19</v>
      </c>
    </row>
    <row r="12" spans="1:4">
      <c t="s" r="A12" s="4">
        <v>20</v>
      </c>
      <c t="s" r="B12" s="4">
        <v>21</v>
      </c>
    </row>
    <row r="13" spans="1:4">
      <c t="s" r="A13" s="4">
        <v>22</v>
      </c>
      <c t="s" r="B13" s="4">
        <v>23</v>
      </c>
    </row>
    <row r="14" spans="1:4">
      <c t="s" r="A14" s="4">
        <v>24</v>
      </c>
      <c t="n" r="D14" s="7">
        <v>84.09999999999999</v>
      </c>
    </row>
    <row r="15" spans="1:4">
      <c t="s" r="A15" s="4">
        <v>25</v>
      </c>
      <c t="s" r="B15" s="4">
        <v>26</v>
      </c>
    </row>
    <row r="16" spans="1:4">
      <c t="s" r="A16" s="4">
        <v>27</v>
      </c>
      <c t="s" r="B16" s="4">
        <v>28</v>
      </c>
    </row>
    <row r="17" spans="1:4">
      <c t="s" r="A17" s="4">
        <v>29</v>
      </c>
      <c t="s" r="B17" s="4">
        <v>26</v>
      </c>
    </row>
    <row r="18" spans="1:4">
      <c t="s" r="A18" s="4">
        <v>30</v>
      </c>
      <c t="n" r="C18" s="6">
        <v>1398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4</v>
      </c>
      <c t="n" r="B4" s="8">
        <v>95729</v>
      </c>
      <c t="n" r="C4" s="8">
        <v>104858</v>
      </c>
      <c t="n" r="D4" s="8">
        <v>105205</v>
      </c>
    </row>
    <row r="5" spans="1:4">
      <c t="s" r="A5" s="3">
        <v>35</v>
      </c>
    </row>
    <row r="6" spans="1:4">
      <c t="s" r="A6" s="4">
        <v>36</v>
      </c>
      <c t="n" r="B6" s="6">
        <v>72215</v>
      </c>
      <c t="n" r="C6" s="6">
        <v>72670</v>
      </c>
      <c t="n" r="D6" s="6">
        <v>73942</v>
      </c>
    </row>
    <row r="7" spans="1:4">
      <c t="s" r="A7" s="4">
        <v>37</v>
      </c>
      <c t="n" r="B7" s="6">
        <v>10709</v>
      </c>
      <c t="n" r="C7" s="6">
        <v>9450</v>
      </c>
      <c t="n" r="D7" s="6">
        <v>9155</v>
      </c>
    </row>
    <row r="8" spans="1:4">
      <c t="s" r="A8" s="4">
        <v>38</v>
      </c>
      <c t="n" r="B8" s="6">
        <v>4513</v>
      </c>
      <c t="n" r="C8" s="6">
        <v>4088</v>
      </c>
      <c t="n" r="D8" s="6">
        <v>3240</v>
      </c>
    </row>
    <row r="9" spans="1:4">
      <c t="s" r="A9" s="4">
        <v>39</v>
      </c>
      <c t="n" r="B9" s="6">
        <v>1386</v>
      </c>
      <c t="n" r="C9" s="6">
        <v>1440</v>
      </c>
      <c t="n" r="D9" s="6">
        <v>1464</v>
      </c>
    </row>
    <row r="10" spans="1:4">
      <c t="s" r="A10" s="4">
        <v>40</v>
      </c>
      <c t="n" r="B10" s="6">
        <v>1932</v>
      </c>
      <c t="n" r="C10" s="6">
        <v>1828</v>
      </c>
      <c t="n" r="D10" s="6">
        <v>1651</v>
      </c>
    </row>
    <row r="11" spans="1:4">
      <c t="s" r="A11" s="4">
        <v>41</v>
      </c>
      <c t="n" r="D11" s="6">
        <v>700</v>
      </c>
    </row>
    <row r="12" spans="1:4">
      <c t="s" r="A12" s="4">
        <v>42</v>
      </c>
      <c t="n" r="B12" s="6">
        <v>90755</v>
      </c>
      <c t="n" r="C12" s="6">
        <v>89476</v>
      </c>
      <c t="n" r="D12" s="6">
        <v>90152</v>
      </c>
    </row>
    <row r="13" spans="1:4">
      <c t="s" r="A13" s="4">
        <v>43</v>
      </c>
      <c t="n" r="C13" s="6">
        <v>2100</v>
      </c>
    </row>
    <row r="14" spans="1:4">
      <c t="s" r="A14" s="4">
        <v>44</v>
      </c>
      <c t="n" r="B14" s="6">
        <v>195</v>
      </c>
    </row>
    <row r="15" spans="1:4">
      <c t="s" r="A15" s="4">
        <v>45</v>
      </c>
      <c t="n" r="B15" s="6">
        <v>5169</v>
      </c>
      <c t="n" r="C15" s="6">
        <v>17482</v>
      </c>
      <c t="n" r="D15" s="6">
        <v>15053</v>
      </c>
    </row>
    <row r="16" spans="1:4">
      <c t="s" r="A16" s="3">
        <v>46</v>
      </c>
    </row>
    <row r="17" spans="1:4">
      <c t="s" r="A17" s="4">
        <v>47</v>
      </c>
      <c t="n" r="B17" s="6">
        <v>-10814</v>
      </c>
      <c t="n" r="C17" s="6">
        <v>-15458</v>
      </c>
      <c t="n" r="D17" s="6">
        <v>-17359</v>
      </c>
    </row>
    <row r="18" spans="1:4">
      <c t="s" r="A18" s="4">
        <v>48</v>
      </c>
      <c t="n" r="C18" s="6">
        <v>-5000</v>
      </c>
    </row>
    <row r="19" spans="1:4">
      <c t="s" r="A19" s="4">
        <v>49</v>
      </c>
      <c t="n" r="B19" s="6">
        <v>333</v>
      </c>
      <c t="n" r="C19" s="6">
        <v>333</v>
      </c>
      <c t="n" r="D19" s="6">
        <v>333</v>
      </c>
    </row>
    <row r="20" spans="1:4">
      <c t="s" r="A20" s="4">
        <v>50</v>
      </c>
      <c t="n" r="B20" s="6">
        <v>8</v>
      </c>
      <c t="n" r="C20" s="6">
        <v>11</v>
      </c>
      <c t="n" r="D20" s="6">
        <v>11</v>
      </c>
    </row>
    <row r="21" spans="1:4">
      <c t="s" r="A21" s="4">
        <v>51</v>
      </c>
      <c t="n" r="B21" s="6">
        <v>-10473</v>
      </c>
      <c t="n" r="C21" s="6">
        <v>-20114</v>
      </c>
      <c t="n" r="D21" s="6">
        <v>-17015</v>
      </c>
    </row>
    <row r="22" spans="1:4">
      <c t="s" r="A22" s="4">
        <v>52</v>
      </c>
      <c t="n" r="B22" s="6">
        <v>-5304</v>
      </c>
      <c t="n" r="C22" s="6">
        <v>-2632</v>
      </c>
      <c t="n" r="D22" s="6">
        <v>-1962</v>
      </c>
    </row>
    <row r="23" spans="1:4">
      <c t="s" r="A23" s="4">
        <v>53</v>
      </c>
      <c t="n" r="B23" s="6">
        <v>-2078</v>
      </c>
      <c t="n" r="C23" s="6">
        <v>-778</v>
      </c>
      <c t="n" r="D23" s="6">
        <v>-461</v>
      </c>
    </row>
    <row r="24" spans="1:4">
      <c t="s" r="A24" s="4">
        <v>54</v>
      </c>
      <c t="n" r="B24" s="8">
        <v>-3226</v>
      </c>
      <c t="n" r="C24" s="8">
        <v>-1854</v>
      </c>
      <c t="n" r="D24" s="8">
        <v>-1501</v>
      </c>
    </row>
    <row r="25" spans="1:4">
      <c t="s" r="A25" s="4">
        <v>55</v>
      </c>
      <c t="n" r="B25" s="9">
        <v>-0.23</v>
      </c>
      <c t="n" r="C25" s="9">
        <v>-0.22</v>
      </c>
      <c t="n" r="D25" s="9">
        <v>-0.38</v>
      </c>
    </row>
    <row r="26" spans="1:4">
      <c t="s" r="A26" s="4">
        <v>56</v>
      </c>
      <c t="n" r="B26" s="10">
        <v>0.4125</v>
      </c>
      <c t="n" r="C26" s="10">
        <v>0.24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r="1" spans="1:2">
      <c t="s" r="A1" s="1">
        <v>200</v>
      </c>
      <c t="s" r="B1" s="2">
        <v>1</v>
      </c>
    </row>
    <row r="2" spans="1:2">
      <c t="s" r="B2" s="2">
        <v>2</v>
      </c>
    </row>
    <row r="3" spans="1:2">
      <c t="s" r="A3" s="3">
        <v>159</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65</v>
      </c>
      <c t="s" r="B10" s="4">
        <v>213</v>
      </c>
    </row>
    <row r="11" spans="1:2">
      <c t="s" r="A11" s="4">
        <v>214</v>
      </c>
      <c t="s" r="B11" s="4">
        <v>215</v>
      </c>
    </row>
    <row r="12" spans="1:2">
      <c t="s" r="A12" s="4">
        <v>70</v>
      </c>
      <c t="s" r="B12" s="4">
        <v>216</v>
      </c>
    </row>
    <row r="13" spans="1:2">
      <c t="s" r="A13" s="4">
        <v>217</v>
      </c>
      <c t="s" r="B13" s="4">
        <v>218</v>
      </c>
    </row>
    <row r="14" spans="1:2">
      <c t="s" r="A14" s="4">
        <v>164</v>
      </c>
      <c t="s" r="B14" s="4">
        <v>219</v>
      </c>
    </row>
    <row r="15" spans="1:2">
      <c t="s" r="A15" s="4">
        <v>220</v>
      </c>
      <c t="s" r="B15" s="4">
        <v>221</v>
      </c>
    </row>
    <row r="16" spans="1:2">
      <c t="s" r="A16" s="4">
        <v>222</v>
      </c>
      <c t="s" r="B16" s="4">
        <v>223</v>
      </c>
    </row>
    <row r="17" spans="1:2">
      <c t="s" r="A17" s="4">
        <v>224</v>
      </c>
      <c t="s" r="B17" s="4">
        <v>225</v>
      </c>
    </row>
    <row r="18" spans="1:2">
      <c t="s" r="A18" s="4">
        <v>226</v>
      </c>
      <c t="s" r="B18" s="4">
        <v>227</v>
      </c>
    </row>
    <row r="19" spans="1:2">
      <c t="s" r="A19" s="4">
        <v>228</v>
      </c>
      <c t="s" r="B19" s="4">
        <v>229</v>
      </c>
    </row>
    <row r="20" spans="1:2">
      <c t="s" r="A20" s="4">
        <v>230</v>
      </c>
      <c t="s" r="B20"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232</v>
      </c>
      <c t="s" r="B1" s="2">
        <v>1</v>
      </c>
    </row>
    <row r="2" spans="1:2">
      <c t="s" r="B2" s="2">
        <v>2</v>
      </c>
    </row>
    <row r="3" spans="1:2">
      <c t="s" r="A3" s="3">
        <v>182</v>
      </c>
    </row>
    <row r="4" spans="1:2">
      <c t="s" r="A4" s="4">
        <v>209</v>
      </c>
      <c t="s" r="B4" s="4">
        <v>210</v>
      </c>
    </row>
    <row r="5" spans="1:2">
      <c t="s" r="A5" s="4">
        <v>64</v>
      </c>
      <c t="s" r="B5" s="4">
        <v>233</v>
      </c>
    </row>
    <row r="6" spans="1:2">
      <c t="s" r="A6" s="4">
        <v>77</v>
      </c>
      <c t="s" r="B6" s="4">
        <v>234</v>
      </c>
    </row>
    <row r="7" spans="1:2">
      <c t="s" r="A7" s="4">
        <v>84</v>
      </c>
      <c t="s" r="B7" s="4">
        <v>235</v>
      </c>
    </row>
    <row r="8" spans="1:2">
      <c t="s" r="A8" s="4">
        <v>236</v>
      </c>
      <c t="s" r="B8"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186</v>
      </c>
    </row>
    <row r="4" spans="1:2">
      <c t="s" r="A4" s="4">
        <v>209</v>
      </c>
      <c t="s" r="B4" s="4">
        <v>210</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5</v>
      </c>
      <c t="s" r="B1" s="2">
        <v>1</v>
      </c>
    </row>
    <row r="2" spans="1:2">
      <c t="s" r="B2" s="2">
        <v>2</v>
      </c>
    </row>
    <row r="3" spans="1:2">
      <c t="s" r="A3" s="3">
        <v>162</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8</v>
      </c>
      <c t="s" r="B1" s="2">
        <v>1</v>
      </c>
    </row>
    <row r="2" spans="1:2">
      <c t="s" r="B2" s="2">
        <v>2</v>
      </c>
    </row>
    <row r="3" spans="1:2">
      <c t="s" r="A3" s="3">
        <v>165</v>
      </c>
    </row>
    <row r="4" spans="1:2">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51</v>
      </c>
      <c t="s" r="B1" s="2">
        <v>1</v>
      </c>
    </row>
    <row r="2" spans="1:2">
      <c t="s" r="B2" s="2">
        <v>2</v>
      </c>
    </row>
    <row r="3" spans="1:2">
      <c t="s" r="A3" s="3">
        <v>168</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171</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v>
      </c>
      <c t="s" r="B1" s="2">
        <v>1</v>
      </c>
    </row>
    <row r="2" spans="1:4">
      <c t="s" r="B2" s="2">
        <v>2</v>
      </c>
      <c t="s" r="C2" s="2">
        <v>32</v>
      </c>
      <c t="s" r="D2" s="2">
        <v>33</v>
      </c>
    </row>
    <row r="3" spans="1:4">
      <c t="s" r="A3" s="3">
        <v>58</v>
      </c>
    </row>
    <row r="4" spans="1:4">
      <c t="s" r="A4" s="4">
        <v>59</v>
      </c>
      <c t="n" r="B4" s="8">
        <v>867</v>
      </c>
      <c t="n" r="C4" s="8">
        <v>488</v>
      </c>
      <c t="n" r="D4" s="8">
        <v>3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7</v>
      </c>
      <c t="s" r="B1" s="2">
        <v>1</v>
      </c>
    </row>
    <row r="2" spans="1:2">
      <c t="s" r="B2" s="2">
        <v>2</v>
      </c>
    </row>
    <row r="3" spans="1:2">
      <c t="s" r="A3" s="4">
        <v>268</v>
      </c>
      <c t="s" r="B3" s="4">
        <v>269</v>
      </c>
    </row>
    <row r="4" spans="1:2">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2</v>
      </c>
      <c t="s" r="B1" s="2">
        <v>1</v>
      </c>
    </row>
    <row r="2" spans="1:2">
      <c t="s" r="B2" s="2">
        <v>2</v>
      </c>
    </row>
    <row r="3" spans="1:2">
      <c t="s" r="A3" s="3">
        <v>186</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v>
      </c>
    </row>
    <row r="3" spans="1:2">
      <c t="s" r="A3" s="3">
        <v>189</v>
      </c>
    </row>
    <row r="4" spans="1:2">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8</v>
      </c>
      <c t="s" r="B1" s="2">
        <v>1</v>
      </c>
    </row>
    <row r="2" spans="1:2">
      <c t="s" r="B2" s="2">
        <v>2</v>
      </c>
    </row>
    <row r="3" spans="1:2">
      <c t="s" r="A3" s="3">
        <v>192</v>
      </c>
    </row>
    <row r="4" spans="1:2">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81</v>
      </c>
      <c t="s" r="B1" s="2">
        <v>1</v>
      </c>
    </row>
    <row r="2" spans="1:4">
      <c t="s" r="B2" s="2">
        <v>282</v>
      </c>
      <c t="s" r="C2" s="2">
        <v>283</v>
      </c>
      <c t="s" r="D2" s="2">
        <v>284</v>
      </c>
    </row>
    <row r="3" spans="1:4">
      <c t="s" r="A3" s="4">
        <v>285</v>
      </c>
      <c t="n" r="B3" s="6">
        <v>1</v>
      </c>
    </row>
    <row r="4" spans="1:4">
      <c t="s" r="A4" s="4">
        <v>286</v>
      </c>
      <c t="n" r="B4" s="6">
        <v>1</v>
      </c>
    </row>
    <row r="5" spans="1:4">
      <c t="s" r="A5" s="4">
        <v>287</v>
      </c>
      <c t="n" r="B5" s="8">
        <v>1841</v>
      </c>
      <c t="n" r="C5" s="8">
        <v>1386</v>
      </c>
    </row>
    <row r="6" spans="1:4">
      <c t="s" r="A6" s="4">
        <v>288</v>
      </c>
      <c t="n" r="B6" s="8">
        <v>2784</v>
      </c>
      <c t="n" r="C6" s="8">
        <v>2155</v>
      </c>
      <c t="n" r="D6" s="8">
        <v>2206</v>
      </c>
    </row>
    <row r="7" spans="1:4">
      <c t="s" r="A7" s="4">
        <v>289</v>
      </c>
    </row>
    <row r="8" spans="1:4">
      <c t="s" r="A8" s="4">
        <v>290</v>
      </c>
      <c t="s" r="B8" s="4">
        <v>291</v>
      </c>
    </row>
    <row r="9" spans="1:4">
      <c t="s" r="A9" s="4">
        <v>292</v>
      </c>
    </row>
    <row r="10" spans="1:4">
      <c t="s" r="A10" s="4">
        <v>290</v>
      </c>
      <c t="s" r="B10" s="4">
        <v>293</v>
      </c>
    </row>
    <row r="11" spans="1:4">
      <c t="s" r="A11" s="4">
        <v>294</v>
      </c>
    </row>
    <row r="12" spans="1:4">
      <c t="s" r="A12" s="4">
        <v>290</v>
      </c>
      <c t="s" r="B12" s="4">
        <v>291</v>
      </c>
    </row>
    <row r="13" spans="1:4">
      <c t="s" r="A13" s="4">
        <v>295</v>
      </c>
    </row>
    <row r="14" spans="1:4">
      <c t="s" r="A14" s="4">
        <v>290</v>
      </c>
      <c t="s" r="B14" s="4">
        <v>296</v>
      </c>
    </row>
    <row r="15" spans="1:4">
      <c t="s" r="A15" s="4">
        <v>297</v>
      </c>
    </row>
    <row r="16" spans="1:4">
      <c t="s" r="A16" s="4">
        <v>290</v>
      </c>
      <c t="s" r="B16" s="4">
        <v>298</v>
      </c>
    </row>
    <row r="17" spans="1:4">
      <c t="s" r="A17" s="4">
        <v>299</v>
      </c>
    </row>
    <row r="18" spans="1:4">
      <c t="s" r="A18" s="4">
        <v>290</v>
      </c>
      <c t="s" r="B18" s="4">
        <v>2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300</v>
      </c>
      <c t="s" r="B1" s="2">
        <v>1</v>
      </c>
    </row>
    <row r="2" spans="1:4">
      <c t="s" r="B2" s="2">
        <v>2</v>
      </c>
      <c t="s" r="C2" s="2">
        <v>32</v>
      </c>
      <c t="s" r="D2" s="2">
        <v>33</v>
      </c>
    </row>
    <row r="3" spans="1:4">
      <c t="s" r="A3" s="3">
        <v>162</v>
      </c>
    </row>
    <row r="4" spans="1:4">
      <c t="s" r="A4" s="4">
        <v>301</v>
      </c>
      <c t="n" r="B4" s="8">
        <v>7668</v>
      </c>
      <c t="n" r="C4" s="8">
        <v>2804</v>
      </c>
    </row>
    <row r="5" spans="1:4">
      <c t="s" r="A5" s="4">
        <v>302</v>
      </c>
      <c t="n" r="B5" s="6">
        <v>800</v>
      </c>
      <c t="n" r="C5" s="6">
        <v>425</v>
      </c>
    </row>
    <row r="6" spans="1:4">
      <c t="s" r="A6" s="4">
        <v>303</v>
      </c>
      <c t="n" r="B6" s="8">
        <v>10690</v>
      </c>
      <c t="n" r="C6" s="8">
        <v>9450</v>
      </c>
      <c t="n" r="D6" s="8">
        <v>91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32</v>
      </c>
    </row>
    <row r="2" spans="1:3">
      <c t="s" r="A2" s="3">
        <v>305</v>
      </c>
    </row>
    <row r="3" spans="1:3">
      <c t="s" r="A3" s="4">
        <v>306</v>
      </c>
      <c t="n" r="B3" s="8">
        <v>285608</v>
      </c>
      <c t="n" r="C3" s="8">
        <v>227401</v>
      </c>
    </row>
    <row r="4" spans="1:3">
      <c t="s" r="A4" s="4">
        <v>307</v>
      </c>
      <c t="n" r="B4" s="6">
        <v>93430</v>
      </c>
      <c t="n" r="C4" s="6">
        <v>83457</v>
      </c>
    </row>
    <row r="5" spans="1:3">
      <c t="s" r="A5" s="4">
        <v>308</v>
      </c>
      <c t="n" r="B5" s="6">
        <v>192178</v>
      </c>
      <c t="n" r="C5" s="6">
        <v>143944</v>
      </c>
    </row>
    <row r="6" spans="1:3">
      <c t="s" r="A6" s="4">
        <v>309</v>
      </c>
    </row>
    <row r="7" spans="1:3">
      <c t="s" r="A7" s="3">
        <v>305</v>
      </c>
    </row>
    <row r="8" spans="1:3">
      <c t="s" r="A8" s="4">
        <v>306</v>
      </c>
      <c t="n" r="B8" s="6">
        <v>35321</v>
      </c>
      <c t="n" r="C8" s="6">
        <v>28197</v>
      </c>
    </row>
    <row r="9" spans="1:3">
      <c t="s" r="A9" s="4">
        <v>310</v>
      </c>
    </row>
    <row r="10" spans="1:3">
      <c t="s" r="A10" s="3">
        <v>305</v>
      </c>
    </row>
    <row r="11" spans="1:3">
      <c t="s" r="A11" s="4">
        <v>306</v>
      </c>
      <c t="n" r="B11" s="6">
        <v>86914</v>
      </c>
      <c t="n" r="C11" s="6">
        <v>72351</v>
      </c>
    </row>
    <row r="12" spans="1:3">
      <c t="s" r="A12" s="4">
        <v>311</v>
      </c>
    </row>
    <row r="13" spans="1:3">
      <c t="s" r="A13" s="3">
        <v>305</v>
      </c>
    </row>
    <row r="14" spans="1:3">
      <c t="s" r="A14" s="4">
        <v>306</v>
      </c>
      <c t="n" r="B14" s="8">
        <v>163373</v>
      </c>
      <c t="n" r="C14" s="8">
        <v>1268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2</v>
      </c>
      <c t="s" r="B1" s="2">
        <v>1</v>
      </c>
    </row>
    <row r="2" spans="1:4">
      <c t="s" r="B2" s="2">
        <v>2</v>
      </c>
      <c t="s" r="C2" s="2">
        <v>313</v>
      </c>
      <c t="s" r="D2" s="2">
        <v>32</v>
      </c>
    </row>
    <row r="3" spans="1:4">
      <c t="s" r="A3" s="4">
        <v>72</v>
      </c>
      <c t="n" r="B3" s="8">
        <v>5009</v>
      </c>
      <c t="n" r="D3" s="8">
        <v>627</v>
      </c>
    </row>
    <row r="4" spans="1:4">
      <c t="s" r="A4" s="4">
        <v>314</v>
      </c>
      <c t="n" r="B4" s="6">
        <v>865</v>
      </c>
    </row>
    <row r="5" spans="1:4">
      <c t="s" r="A5" s="4">
        <v>315</v>
      </c>
      <c t="n" r="B5" s="6">
        <v>19</v>
      </c>
    </row>
    <row r="6" spans="1:4">
      <c t="s" r="A6" s="4">
        <v>316</v>
      </c>
      <c t="n" r="B6" s="6">
        <v>846</v>
      </c>
    </row>
    <row r="7" spans="1:4">
      <c t="s" r="A7" s="4">
        <v>317</v>
      </c>
      <c t="n" r="B7" s="6">
        <v>19</v>
      </c>
    </row>
    <row r="8" spans="1:4">
      <c t="s" r="A8" s="4">
        <v>318</v>
      </c>
      <c t="n" r="B8" s="8">
        <v>58</v>
      </c>
    </row>
    <row r="9" spans="1:4">
      <c t="s" r="A9" s="4">
        <v>319</v>
      </c>
    </row>
    <row r="10" spans="1:4">
      <c t="s" r="A10" s="4">
        <v>320</v>
      </c>
      <c t="s" r="B10" s="4">
        <v>321</v>
      </c>
    </row>
    <row r="11" spans="1:4">
      <c t="s" r="A11" s="4">
        <v>314</v>
      </c>
      <c t="n" r="B11" s="8">
        <v>768</v>
      </c>
    </row>
    <row r="12" spans="1:4">
      <c t="s" r="A12" s="4">
        <v>315</v>
      </c>
      <c t="n" r="B12" s="6">
        <v>17</v>
      </c>
    </row>
    <row r="13" spans="1:4">
      <c t="s" r="A13" s="4">
        <v>316</v>
      </c>
      <c t="n" r="B13" s="8">
        <v>751</v>
      </c>
    </row>
    <row r="14" spans="1:4">
      <c t="s" r="A14" s="4">
        <v>322</v>
      </c>
    </row>
    <row r="15" spans="1:4">
      <c t="s" r="A15" s="4">
        <v>320</v>
      </c>
      <c t="s" r="B15" s="4">
        <v>321</v>
      </c>
    </row>
    <row r="16" spans="1:4">
      <c t="s" r="A16" s="4">
        <v>314</v>
      </c>
      <c t="n" r="B16" s="8">
        <v>97</v>
      </c>
    </row>
    <row r="17" spans="1:4">
      <c t="s" r="A17" s="4">
        <v>315</v>
      </c>
      <c t="n" r="B17" s="6">
        <v>2</v>
      </c>
    </row>
    <row r="18" spans="1:4">
      <c t="s" r="A18" s="4">
        <v>316</v>
      </c>
      <c t="n" r="B18" s="6">
        <v>95</v>
      </c>
    </row>
    <row r="19" spans="1:4">
      <c t="s" r="A19" s="4">
        <v>323</v>
      </c>
    </row>
    <row r="20" spans="1:4">
      <c t="s" r="A20" s="4">
        <v>72</v>
      </c>
      <c t="n" r="B20" s="8">
        <v>4382</v>
      </c>
      <c t="n" r="C20" s="8">
        <v>4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t="s" r="A1" s="1">
        <v>324</v>
      </c>
      <c t="s" r="B1" s="2">
        <v>325</v>
      </c>
      <c t="s" r="C1" s="2">
        <v>326</v>
      </c>
      <c t="s" r="D1" s="2">
        <v>327</v>
      </c>
      <c t="s" r="E1" s="2">
        <v>328</v>
      </c>
      <c t="s" r="F1" s="2">
        <v>283</v>
      </c>
      <c t="s" r="G1" s="2">
        <v>284</v>
      </c>
      <c t="s" r="H1" s="2">
        <v>329</v>
      </c>
    </row>
    <row r="2" spans="1:8">
      <c t="s" r="A2" s="3">
        <v>330</v>
      </c>
    </row>
    <row r="3" spans="1:8">
      <c t="s" r="A3" s="4">
        <v>331</v>
      </c>
      <c t="n" r="E3" s="11">
        <v>1.5</v>
      </c>
    </row>
    <row r="4" spans="1:8">
      <c t="s" r="A4" s="4">
        <v>332</v>
      </c>
      <c t="n" r="E4" s="8">
        <v>121005000</v>
      </c>
    </row>
    <row r="5" spans="1:8">
      <c t="s" r="A5" s="4">
        <v>84</v>
      </c>
      <c t="n" r="E5" s="6">
        <v>119102000</v>
      </c>
      <c t="n" r="F5" s="8">
        <v>98072000</v>
      </c>
    </row>
    <row r="6" spans="1:8">
      <c t="s" r="A6" s="4">
        <v>333</v>
      </c>
      <c t="n" r="E6" s="6">
        <v>482000</v>
      </c>
      <c t="n" r="F6" s="6">
        <v>191000</v>
      </c>
    </row>
    <row r="7" spans="1:8">
      <c t="s" r="A7" s="4">
        <v>334</v>
      </c>
      <c t="n" r="E7" s="6">
        <v>291000</v>
      </c>
      <c t="n" r="F7" s="8">
        <v>141000</v>
      </c>
      <c t="n" r="G7" s="8">
        <v>52000</v>
      </c>
    </row>
    <row r="8" spans="1:8">
      <c t="s" r="A8" s="4">
        <v>335</v>
      </c>
      <c t="n" r="E8" s="6">
        <v>3300000</v>
      </c>
    </row>
    <row r="9" spans="1:8">
      <c t="s" r="A9" s="4">
        <v>323</v>
      </c>
    </row>
    <row r="10" spans="1:8">
      <c t="s" r="A10" s="3">
        <v>330</v>
      </c>
    </row>
    <row r="11" spans="1:8">
      <c t="s" r="A11" s="4">
        <v>336</v>
      </c>
      <c t="n" r="B11" s="8">
        <v>35000000</v>
      </c>
    </row>
    <row r="12" spans="1:8">
      <c t="s" r="A12" s="4">
        <v>337</v>
      </c>
      <c t="n" r="B12" s="6">
        <v>1724000</v>
      </c>
    </row>
    <row r="13" spans="1:8">
      <c t="s" r="A13" s="4">
        <v>338</v>
      </c>
    </row>
    <row r="14" spans="1:8">
      <c t="s" r="A14" s="3">
        <v>330</v>
      </c>
    </row>
    <row r="15" spans="1:8">
      <c t="s" r="A15" s="4">
        <v>339</v>
      </c>
      <c t="n" r="E15" s="8">
        <v>200000</v>
      </c>
    </row>
    <row r="16" spans="1:8">
      <c t="s" r="A16" s="4">
        <v>340</v>
      </c>
      <c t="n" r="D16" s="8">
        <v>75800000</v>
      </c>
    </row>
    <row r="17" spans="1:8">
      <c t="s" r="A17" s="4">
        <v>341</v>
      </c>
      <c t="n" r="C17" s="8">
        <v>5000000</v>
      </c>
    </row>
    <row r="18" spans="1:8">
      <c t="s" r="A18" s="4">
        <v>342</v>
      </c>
      <c t="n" r="C18" s="8">
        <v>250000000</v>
      </c>
    </row>
    <row r="19" spans="1:8">
      <c t="s" r="A19" s="4">
        <v>343</v>
      </c>
      <c t="n" r="C19" s="6">
        <v>2</v>
      </c>
    </row>
    <row r="20" spans="1:8">
      <c t="s" r="A20" s="4">
        <v>344</v>
      </c>
      <c t="s" r="C20" s="4">
        <v>345</v>
      </c>
    </row>
    <row r="21" spans="1:8">
      <c t="s" r="A21" s="4">
        <v>346</v>
      </c>
      <c t="s" r="C21" s="4">
        <v>347</v>
      </c>
    </row>
    <row r="22" spans="1:8">
      <c t="s" r="A22" s="4">
        <v>348</v>
      </c>
      <c t="s" r="C22" s="4">
        <v>349</v>
      </c>
    </row>
    <row r="23" spans="1:8">
      <c t="s" r="A23" s="4">
        <v>350</v>
      </c>
      <c t="s" r="C23" s="4">
        <v>351</v>
      </c>
    </row>
    <row r="24" spans="1:8">
      <c t="s" r="A24" s="4">
        <v>352</v>
      </c>
      <c t="s" r="E24" s="4">
        <v>353</v>
      </c>
    </row>
    <row r="25" spans="1:8">
      <c t="s" r="A25" s="4">
        <v>354</v>
      </c>
      <c t="n" r="E25" s="12">
        <v>1.5</v>
      </c>
    </row>
    <row r="26" spans="1:8">
      <c t="s" r="A26" s="4">
        <v>355</v>
      </c>
      <c t="n" r="E26" s="12">
        <v>1.25</v>
      </c>
    </row>
    <row r="27" spans="1:8">
      <c t="s" r="A27" s="4">
        <v>356</v>
      </c>
    </row>
    <row r="28" spans="1:8">
      <c t="s" r="A28" s="3">
        <v>330</v>
      </c>
    </row>
    <row r="29" spans="1:8">
      <c t="s" r="A29" s="4">
        <v>357</v>
      </c>
      <c t="s" r="E29" s="4">
        <v>358</v>
      </c>
    </row>
    <row r="30" spans="1:8">
      <c t="s" r="A30" s="4">
        <v>359</v>
      </c>
    </row>
    <row r="31" spans="1:8">
      <c t="s" r="A31" s="3">
        <v>330</v>
      </c>
    </row>
    <row r="32" spans="1:8">
      <c t="s" r="A32" s="4">
        <v>84</v>
      </c>
      <c t="n" r="E32" s="8">
        <v>56000000</v>
      </c>
      <c t="n" r="H32" s="8">
        <v>31000000</v>
      </c>
    </row>
    <row r="33" spans="1:8">
      <c t="s" r="A33" s="4">
        <v>360</v>
      </c>
    </row>
    <row r="34" spans="1:8">
      <c t="s" r="A34" s="3">
        <v>330</v>
      </c>
    </row>
    <row r="35" spans="1:8">
      <c t="s" r="A35" s="4">
        <v>357</v>
      </c>
      <c t="s" r="E35" s="4">
        <v>361</v>
      </c>
    </row>
    <row r="36" spans="1:8">
      <c t="s" r="A36" s="4">
        <v>362</v>
      </c>
    </row>
    <row r="37" spans="1:8">
      <c t="s" r="A37" s="3">
        <v>330</v>
      </c>
    </row>
    <row r="38" spans="1:8">
      <c t="s" r="A38" s="4">
        <v>363</v>
      </c>
      <c t="s" r="E38" s="4">
        <v>364</v>
      </c>
    </row>
    <row r="39" spans="1:8">
      <c t="s" r="A39" s="4">
        <v>365</v>
      </c>
      <c t="s" r="E39" s="4">
        <v>366</v>
      </c>
      <c t="s" r="F39" s="4">
        <v>367</v>
      </c>
    </row>
    <row r="40" spans="1:8">
      <c t="s" r="A40" s="4">
        <v>332</v>
      </c>
      <c t="n" r="E40" s="8">
        <v>51050000</v>
      </c>
      <c t="n" r="F40" s="8">
        <v>51050000</v>
      </c>
    </row>
    <row r="41" spans="1:8">
      <c t="s" r="A41" s="4">
        <v>368</v>
      </c>
    </row>
    <row r="42" spans="1:8">
      <c t="s" r="A42" s="3">
        <v>330</v>
      </c>
    </row>
    <row r="43" spans="1:8">
      <c t="s" r="A43" s="4">
        <v>363</v>
      </c>
      <c t="s" r="E43" s="4">
        <v>364</v>
      </c>
    </row>
    <row r="44" spans="1:8">
      <c t="s" r="A44" s="4">
        <v>365</v>
      </c>
      <c t="s" r="E44" s="4">
        <v>369</v>
      </c>
      <c t="s" r="F44" s="4">
        <v>369</v>
      </c>
    </row>
    <row r="45" spans="1:8">
      <c t="s" r="A45" s="4">
        <v>332</v>
      </c>
      <c t="n" r="E45" s="8">
        <v>37562000</v>
      </c>
      <c t="n" r="F45" s="8">
        <v>37562000</v>
      </c>
    </row>
    <row r="46" spans="1:8">
      <c t="s" r="A46" s="4">
        <v>370</v>
      </c>
    </row>
    <row r="47" spans="1:8">
      <c t="s" r="A47" s="3">
        <v>330</v>
      </c>
    </row>
    <row r="48" spans="1:8">
      <c t="s" r="A48" s="4">
        <v>332</v>
      </c>
      <c t="n" r="E48" s="6">
        <v>23300000</v>
      </c>
      <c t="n" r="F48" s="6">
        <v>23300000</v>
      </c>
    </row>
    <row r="49" spans="1:8">
      <c t="s" r="A49" s="4">
        <v>371</v>
      </c>
    </row>
    <row r="50" spans="1:8">
      <c t="s" r="A50" s="3">
        <v>330</v>
      </c>
    </row>
    <row r="51" spans="1:8">
      <c t="s" r="A51" s="4">
        <v>332</v>
      </c>
      <c t="n" r="E51" s="8">
        <v>14300000</v>
      </c>
      <c t="n" r="F51" s="8">
        <v>14300000</v>
      </c>
    </row>
    <row r="52" spans="1:8">
      <c t="s" r="A52" s="4">
        <v>372</v>
      </c>
    </row>
    <row r="53" spans="1:8">
      <c t="s" r="A53" s="3">
        <v>330</v>
      </c>
    </row>
    <row r="54" spans="1:8">
      <c t="s" r="A54" s="4">
        <v>373</v>
      </c>
      <c t="n" r="B54" s="6">
        <v>20000000</v>
      </c>
    </row>
    <row r="55" spans="1:8">
      <c t="s" r="A55" s="4">
        <v>374</v>
      </c>
      <c t="n" r="B55" s="6">
        <v>1000000</v>
      </c>
    </row>
    <row r="56" spans="1:8">
      <c t="s" r="A56" s="4">
        <v>375</v>
      </c>
    </row>
    <row r="57" spans="1:8">
      <c t="s" r="A57" s="3">
        <v>330</v>
      </c>
    </row>
    <row r="58" spans="1:8">
      <c t="s" r="A58" s="4">
        <v>373</v>
      </c>
      <c t="n" r="B58" s="8">
        <v>15000000</v>
      </c>
    </row>
    <row r="59" spans="1:8">
      <c t="s" r="A59" s="4">
        <v>376</v>
      </c>
    </row>
    <row r="60" spans="1:8">
      <c t="s" r="A60" s="3">
        <v>330</v>
      </c>
    </row>
    <row r="61" spans="1:8">
      <c t="s" r="A61" s="4">
        <v>377</v>
      </c>
      <c t="s" r="B61" s="4">
        <v>378</v>
      </c>
    </row>
    <row r="62" spans="1:8">
      <c t="s" r="A62" s="4">
        <v>379</v>
      </c>
    </row>
    <row r="63" spans="1:8">
      <c t="s" r="A63" s="3">
        <v>330</v>
      </c>
    </row>
    <row r="64" spans="1:8">
      <c t="s" r="A64" s="4">
        <v>363</v>
      </c>
      <c t="s" r="E64" s="4">
        <v>380</v>
      </c>
    </row>
    <row r="65" spans="1:8">
      <c t="s" r="A65" s="4">
        <v>381</v>
      </c>
      <c t="s" r="E65" s="4">
        <v>382</v>
      </c>
    </row>
    <row r="66" spans="1:8">
      <c t="s" r="A66" s="4">
        <v>383</v>
      </c>
      <c t="n" r="E66" s="8">
        <v>35000000</v>
      </c>
    </row>
    <row r="67" spans="1:8">
      <c t="s" r="A67" s="4">
        <v>365</v>
      </c>
      <c t="s" r="E67" s="4">
        <v>382</v>
      </c>
    </row>
    <row r="68" spans="1:8">
      <c t="s" r="A68" s="4">
        <v>384</v>
      </c>
      <c t="s" r="E68" s="4">
        <v>385</v>
      </c>
    </row>
    <row r="69" spans="1:8">
      <c t="s" r="A69" s="4">
        <v>332</v>
      </c>
      <c t="n" r="E69" s="8">
        <v>21000000</v>
      </c>
    </row>
    <row r="70" spans="1:8">
      <c t="s" r="A70" s="4">
        <v>386</v>
      </c>
      <c t="s" r="E70" s="4">
        <v>353</v>
      </c>
    </row>
    <row r="71" spans="1:8">
      <c t="s" r="A71" s="4">
        <v>354</v>
      </c>
      <c t="n" r="E71" s="12">
        <v>1.5</v>
      </c>
    </row>
    <row r="72" spans="1:8">
      <c t="s" r="A72" s="4">
        <v>355</v>
      </c>
      <c t="n" r="E72" s="12">
        <v>1.25</v>
      </c>
    </row>
    <row r="73" spans="1:8">
      <c t="s" r="A73" s="4">
        <v>387</v>
      </c>
    </row>
    <row r="74" spans="1:8">
      <c t="s" r="A74" s="3">
        <v>330</v>
      </c>
    </row>
    <row r="75" spans="1:8">
      <c t="s" r="A75" s="4">
        <v>363</v>
      </c>
      <c t="s" r="E75" s="4">
        <v>364</v>
      </c>
    </row>
    <row r="76" spans="1:8">
      <c t="s" r="A76" s="4">
        <v>365</v>
      </c>
      <c t="s" r="E76" s="4">
        <v>388</v>
      </c>
      <c t="s" r="F76" s="4">
        <v>389</v>
      </c>
    </row>
    <row r="77" spans="1:8">
      <c t="s" r="A77" s="4">
        <v>332</v>
      </c>
      <c t="n" r="E77" s="8">
        <v>4550000</v>
      </c>
      <c t="n" r="F77" s="8">
        <v>4550000</v>
      </c>
    </row>
    <row r="78" spans="1:8">
      <c t="s" r="A78" s="4">
        <v>390</v>
      </c>
    </row>
    <row r="79" spans="1:8">
      <c t="s" r="A79" s="3">
        <v>330</v>
      </c>
    </row>
    <row r="80" spans="1:8">
      <c t="s" r="A80" s="4">
        <v>363</v>
      </c>
      <c t="s" r="E80" s="4">
        <v>391</v>
      </c>
    </row>
    <row r="81" spans="1:8">
      <c t="s" r="A81" s="4">
        <v>365</v>
      </c>
      <c t="s" r="E81" s="4">
        <v>392</v>
      </c>
    </row>
    <row r="82" spans="1:8">
      <c t="s" r="A82" s="4">
        <v>332</v>
      </c>
      <c t="n" r="E82" s="8">
        <v>3612000</v>
      </c>
      <c t="n" r="F82" s="6">
        <v>3790000</v>
      </c>
    </row>
    <row r="83" spans="1:8">
      <c t="s" r="A83" s="4">
        <v>393</v>
      </c>
    </row>
    <row r="84" spans="1:8">
      <c t="s" r="A84" s="3">
        <v>330</v>
      </c>
    </row>
    <row r="85" spans="1:8">
      <c t="s" r="A85" s="4">
        <v>394</v>
      </c>
      <c t="n" r="E85" s="8">
        <v>4500000</v>
      </c>
    </row>
    <row r="86" spans="1:8">
      <c t="s" r="A86" s="4">
        <v>395</v>
      </c>
    </row>
    <row r="87" spans="1:8">
      <c t="s" r="A87" s="3">
        <v>330</v>
      </c>
    </row>
    <row r="88" spans="1:8">
      <c t="s" r="A88" s="4">
        <v>365</v>
      </c>
      <c t="s" r="E88" s="4">
        <v>392</v>
      </c>
    </row>
    <row r="89" spans="1:8">
      <c t="s" r="A89" s="4">
        <v>396</v>
      </c>
    </row>
    <row r="90" spans="1:8">
      <c t="s" r="A90" s="3">
        <v>330</v>
      </c>
    </row>
    <row r="91" spans="1:8">
      <c t="s" r="A91" s="4">
        <v>332</v>
      </c>
      <c t="n" r="E91" s="8">
        <v>3231000</v>
      </c>
      <c t="n" r="F91" s="8">
        <v>1931000</v>
      </c>
    </row>
    <row r="92" spans="1:8">
      <c t="s" r="A92" s="4">
        <v>397</v>
      </c>
    </row>
    <row r="93" spans="1:8">
      <c t="s" r="A93" s="3">
        <v>330</v>
      </c>
    </row>
    <row r="94" spans="1:8">
      <c t="s" r="A94" s="4">
        <v>398</v>
      </c>
      <c t="s" r="E94" s="4">
        <v>399</v>
      </c>
    </row>
    <row r="95" spans="1:8">
      <c t="s" r="A95" s="4">
        <v>400</v>
      </c>
      <c t="n" r="E95" s="8">
        <v>20000000</v>
      </c>
    </row>
    <row r="96" spans="1:8">
      <c t="s" r="A96" s="4">
        <v>401</v>
      </c>
      <c t="s" r="E96" s="4">
        <v>402</v>
      </c>
    </row>
    <row r="97" spans="1:8">
      <c t="s" r="A97" s="4">
        <v>365</v>
      </c>
      <c t="s" r="E97" s="4">
        <v>403</v>
      </c>
    </row>
    <row r="98" spans="1:8">
      <c t="s" r="A98" s="4">
        <v>386</v>
      </c>
      <c t="s" r="E98" s="4">
        <v>353</v>
      </c>
    </row>
    <row r="99" spans="1:8">
      <c t="s" r="A99" s="4">
        <v>354</v>
      </c>
      <c t="n" r="E99" s="12">
        <v>1.5</v>
      </c>
    </row>
    <row r="100" spans="1:8">
      <c t="s" r="A100" s="4">
        <v>355</v>
      </c>
      <c t="n" r="E100" s="12">
        <v>1.25</v>
      </c>
    </row>
    <row r="101" spans="1:8">
      <c t="s" r="A101" s="4">
        <v>404</v>
      </c>
    </row>
    <row r="102" spans="1:8">
      <c t="s" r="A102" s="3">
        <v>330</v>
      </c>
    </row>
    <row r="103" spans="1:8">
      <c t="s" r="A103" s="4">
        <v>377</v>
      </c>
      <c t="s" r="E103" s="4">
        <v>378</v>
      </c>
    </row>
    <row r="104" spans="1:8">
      <c t="s" r="A104" s="4">
        <v>405</v>
      </c>
    </row>
    <row r="105" spans="1:8">
      <c t="s" r="A105" s="3">
        <v>330</v>
      </c>
    </row>
    <row r="106" spans="1:8">
      <c t="s" r="A106" s="4">
        <v>373</v>
      </c>
      <c t="n" r="B106" s="8">
        <v>15000000</v>
      </c>
    </row>
    <row r="107" spans="1:8">
      <c t="s" r="A107" s="4">
        <v>374</v>
      </c>
      <c t="n" r="B107" s="8">
        <v>500000</v>
      </c>
    </row>
    <row r="108" spans="1:8">
      <c t="s" r="A108" s="4">
        <v>406</v>
      </c>
    </row>
    <row r="109" spans="1:8">
      <c t="s" r="A109" s="3">
        <v>330</v>
      </c>
    </row>
    <row r="110" spans="1:8">
      <c t="s" r="A110" s="4">
        <v>334</v>
      </c>
      <c t="n" r="E110" s="8">
        <v>291000</v>
      </c>
    </row>
    <row r="111" spans="1:8">
      <c t="s" r="A111" s="4">
        <v>407</v>
      </c>
    </row>
    <row r="112" spans="1:8">
      <c t="s" r="A112" s="3">
        <v>330</v>
      </c>
    </row>
    <row r="113" spans="1:8">
      <c t="s" r="A113" s="4">
        <v>365</v>
      </c>
      <c t="s" r="E113" s="4">
        <v>366</v>
      </c>
    </row>
    <row r="114" spans="1:8">
      <c t="s" r="A114" s="4">
        <v>408</v>
      </c>
    </row>
    <row r="115" spans="1:8">
      <c t="s" r="A115" s="3">
        <v>330</v>
      </c>
    </row>
    <row r="116" spans="1:8">
      <c t="s" r="A116" s="4">
        <v>365</v>
      </c>
      <c t="s" r="E116" s="4">
        <v>369</v>
      </c>
    </row>
    <row r="117" spans="1:8">
      <c t="s" r="A117" s="4">
        <v>409</v>
      </c>
    </row>
    <row r="118" spans="1:8">
      <c t="s" r="A118" s="3">
        <v>330</v>
      </c>
    </row>
    <row r="119" spans="1:8">
      <c t="s" r="A119" s="4">
        <v>365</v>
      </c>
      <c t="s" r="E119" s="4">
        <v>382</v>
      </c>
    </row>
    <row r="120" spans="1:8">
      <c t="s" r="A120" s="4">
        <v>410</v>
      </c>
    </row>
    <row r="121" spans="1:8">
      <c t="s" r="A121" s="3">
        <v>330</v>
      </c>
    </row>
    <row r="122" spans="1:8">
      <c t="s" r="A122" s="4">
        <v>365</v>
      </c>
      <c t="s" r="E122" s="4">
        <v>388</v>
      </c>
    </row>
    <row r="123" spans="1:8">
      <c t="s" r="A123" s="4">
        <v>411</v>
      </c>
    </row>
    <row r="124" spans="1:8">
      <c t="s" r="A124" s="3">
        <v>330</v>
      </c>
    </row>
    <row r="125" spans="1:8">
      <c t="s" r="A125" s="4">
        <v>334</v>
      </c>
      <c t="n" r="E125" s="8">
        <v>466000</v>
      </c>
    </row>
    <row r="126" spans="1:8">
      <c t="s" r="A126" s="4">
        <v>412</v>
      </c>
    </row>
    <row r="127" spans="1:8">
      <c t="s" r="A127" s="3">
        <v>330</v>
      </c>
    </row>
    <row r="128" spans="1:8">
      <c t="s" r="A128" s="4">
        <v>365</v>
      </c>
      <c t="s" r="E128" s="4">
        <v>413</v>
      </c>
    </row>
    <row r="129" spans="1:8">
      <c t="s" r="A129" s="4">
        <v>414</v>
      </c>
    </row>
    <row r="130" spans="1:8">
      <c t="s" r="A130" s="3">
        <v>330</v>
      </c>
    </row>
    <row r="131" spans="1:8">
      <c t="s" r="A131" s="4">
        <v>365</v>
      </c>
      <c t="s" r="E131" s="4">
        <v>415</v>
      </c>
    </row>
    <row r="132" spans="1:8">
      <c t="s" r="A132" s="4">
        <v>416</v>
      </c>
    </row>
    <row r="133" spans="1:8">
      <c t="s" r="A133" s="3">
        <v>330</v>
      </c>
    </row>
    <row r="134" spans="1:8">
      <c t="s" r="A134" s="4">
        <v>365</v>
      </c>
      <c t="s" r="E134" s="4">
        <v>417</v>
      </c>
    </row>
    <row r="135" spans="1:8">
      <c t="s" r="A135" s="4">
        <v>418</v>
      </c>
    </row>
    <row r="136" spans="1:8">
      <c t="s" r="A136" s="3">
        <v>330</v>
      </c>
    </row>
    <row r="137" spans="1:8">
      <c t="s" r="A137" s="4">
        <v>365</v>
      </c>
      <c t="s" r="E137" s="4">
        <v>419</v>
      </c>
    </row>
    <row r="138" spans="1:8">
      <c t="s" r="A138" s="4">
        <v>420</v>
      </c>
    </row>
    <row r="139" spans="1:8">
      <c t="s" r="A139" s="3">
        <v>330</v>
      </c>
    </row>
    <row r="140" spans="1:8">
      <c t="s" r="A140" s="4">
        <v>334</v>
      </c>
      <c t="n" r="E140" s="8">
        <v>90000</v>
      </c>
    </row>
    <row r="141" spans="1:8">
      <c t="s" r="A141" s="4">
        <v>421</v>
      </c>
    </row>
    <row r="142" spans="1:8">
      <c t="s" r="A142" s="3">
        <v>330</v>
      </c>
    </row>
    <row r="143" spans="1:8">
      <c t="s" r="A143" s="4">
        <v>365</v>
      </c>
      <c t="s" r="E143" s="4">
        <v>422</v>
      </c>
    </row>
    <row r="144" spans="1:8">
      <c t="s" r="A144" s="4">
        <v>423</v>
      </c>
    </row>
    <row r="145" spans="1:8">
      <c t="s" r="A145" s="3">
        <v>330</v>
      </c>
    </row>
    <row r="146" spans="1:8">
      <c t="s" r="A146" s="4">
        <v>365</v>
      </c>
      <c t="s" r="E146" s="4">
        <v>424</v>
      </c>
    </row>
    <row r="147" spans="1:8">
      <c t="s" r="A147" s="4">
        <v>425</v>
      </c>
    </row>
    <row r="148" spans="1:8">
      <c t="s" r="A148" s="3">
        <v>330</v>
      </c>
    </row>
    <row r="149" spans="1:8">
      <c t="s" r="A149" s="4">
        <v>365</v>
      </c>
      <c t="s" r="E149" s="4">
        <v>426</v>
      </c>
    </row>
    <row r="150" spans="1:8">
      <c t="s" r="A150" s="4">
        <v>427</v>
      </c>
    </row>
    <row r="151" spans="1:8">
      <c t="s" r="A151" s="3">
        <v>330</v>
      </c>
    </row>
    <row r="152" spans="1:8">
      <c t="s" r="A152" s="4">
        <v>365</v>
      </c>
      <c t="s" r="E152" s="4">
        <v>428</v>
      </c>
    </row>
    <row r="153" spans="1:8">
      <c t="s" r="A153" s="4">
        <v>429</v>
      </c>
    </row>
    <row r="154" spans="1:8">
      <c t="s" r="A154" s="3">
        <v>330</v>
      </c>
    </row>
    <row r="155" spans="1:8">
      <c t="s" r="A155" s="4">
        <v>334</v>
      </c>
      <c t="n" r="E155" s="8">
        <v>90000</v>
      </c>
    </row>
    <row r="156" spans="1:8">
      <c t="s" r="A156" s="4">
        <v>430</v>
      </c>
    </row>
    <row r="157" spans="1:8">
      <c t="s" r="A157" s="3">
        <v>330</v>
      </c>
    </row>
    <row r="158" spans="1:8">
      <c t="s" r="A158" s="4">
        <v>365</v>
      </c>
      <c t="s" r="E158" s="4">
        <v>431</v>
      </c>
    </row>
    <row r="159" spans="1:8">
      <c t="s" r="A159" s="4">
        <v>432</v>
      </c>
    </row>
    <row r="160" spans="1:8">
      <c t="s" r="A160" s="3">
        <v>330</v>
      </c>
    </row>
    <row r="161" spans="1:8">
      <c t="s" r="A161" s="4">
        <v>365</v>
      </c>
      <c t="s" r="E161" s="4">
        <v>433</v>
      </c>
    </row>
    <row r="162" spans="1:8">
      <c t="s" r="A162" s="4">
        <v>434</v>
      </c>
    </row>
    <row r="163" spans="1:8">
      <c t="s" r="A163" s="3">
        <v>330</v>
      </c>
    </row>
    <row r="164" spans="1:8">
      <c t="s" r="A164" s="4">
        <v>365</v>
      </c>
      <c t="s" r="E164" s="4">
        <v>435</v>
      </c>
    </row>
    <row r="165" spans="1:8">
      <c t="s" r="A165" s="4">
        <v>436</v>
      </c>
    </row>
    <row r="166" spans="1:8">
      <c t="s" r="A166" s="3">
        <v>330</v>
      </c>
    </row>
    <row r="167" spans="1:8">
      <c t="s" r="A167" s="4">
        <v>365</v>
      </c>
      <c t="s" r="E167" s="4">
        <v>437</v>
      </c>
    </row>
    <row r="168" spans="1:8">
      <c t="s" r="A168" s="4">
        <v>438</v>
      </c>
    </row>
    <row r="169" spans="1:8">
      <c t="s" r="A169" s="3">
        <v>330</v>
      </c>
    </row>
    <row r="170" spans="1:8">
      <c t="s" r="A170" s="4">
        <v>334</v>
      </c>
      <c t="n" r="E170" s="8">
        <v>90000</v>
      </c>
    </row>
    <row r="171" spans="1:8">
      <c t="s" r="A171" s="4">
        <v>439</v>
      </c>
    </row>
    <row r="172" spans="1:8">
      <c t="s" r="A172" s="3">
        <v>330</v>
      </c>
    </row>
    <row r="173" spans="1:8">
      <c t="s" r="A173" s="4">
        <v>365</v>
      </c>
      <c t="s" r="E173" s="4">
        <v>440</v>
      </c>
    </row>
    <row r="174" spans="1:8">
      <c t="s" r="A174" s="4">
        <v>441</v>
      </c>
    </row>
    <row r="175" spans="1:8">
      <c t="s" r="A175" s="3">
        <v>330</v>
      </c>
    </row>
    <row r="176" spans="1:8">
      <c t="s" r="A176" s="4">
        <v>365</v>
      </c>
      <c t="s" r="E176" s="4">
        <v>442</v>
      </c>
    </row>
    <row r="177" spans="1:8">
      <c t="s" r="A177" s="4">
        <v>443</v>
      </c>
    </row>
    <row r="178" spans="1:8">
      <c t="s" r="A178" s="3">
        <v>330</v>
      </c>
    </row>
    <row r="179" spans="1:8">
      <c t="s" r="A179" s="4">
        <v>365</v>
      </c>
      <c t="s" r="E179" s="4">
        <v>444</v>
      </c>
    </row>
    <row r="180" spans="1:8">
      <c t="s" r="A180" s="4">
        <v>445</v>
      </c>
    </row>
    <row r="181" spans="1:8">
      <c t="s" r="A181" s="3">
        <v>330</v>
      </c>
    </row>
    <row r="182" spans="1:8">
      <c t="s" r="A182" s="4">
        <v>365</v>
      </c>
      <c t="s" r="E182" s="4">
        <v>446</v>
      </c>
    </row>
    <row r="183" spans="1:8">
      <c t="s" r="A183" s="4">
        <v>447</v>
      </c>
    </row>
    <row r="184" spans="1:8">
      <c t="s" r="A184" s="3">
        <v>330</v>
      </c>
    </row>
    <row r="185" spans="1:8">
      <c t="s" r="A185" s="4">
        <v>334</v>
      </c>
      <c t="n" r="E185" s="8">
        <v>90000</v>
      </c>
    </row>
    <row r="186" spans="1:8">
      <c t="s" r="A186" s="4">
        <v>448</v>
      </c>
    </row>
    <row r="187" spans="1:8">
      <c t="s" r="A187" s="3">
        <v>330</v>
      </c>
    </row>
    <row r="188" spans="1:8">
      <c t="s" r="A188" s="4">
        <v>365</v>
      </c>
      <c t="s" r="E188" s="4">
        <v>449</v>
      </c>
    </row>
    <row r="189" spans="1:8">
      <c t="s" r="A189" s="4">
        <v>450</v>
      </c>
    </row>
    <row r="190" spans="1:8">
      <c t="s" r="A190" s="3">
        <v>330</v>
      </c>
    </row>
    <row r="191" spans="1:8">
      <c t="s" r="A191" s="4">
        <v>365</v>
      </c>
      <c t="s" r="E191" s="4">
        <v>451</v>
      </c>
    </row>
    <row r="192" spans="1:8">
      <c t="s" r="A192" s="4">
        <v>452</v>
      </c>
    </row>
    <row r="193" spans="1:8">
      <c t="s" r="A193" s="3">
        <v>330</v>
      </c>
    </row>
    <row r="194" spans="1:8">
      <c t="s" r="A194" s="4">
        <v>365</v>
      </c>
      <c t="s" r="E194" s="4">
        <v>453</v>
      </c>
    </row>
    <row r="195" spans="1:8">
      <c t="s" r="A195" s="4">
        <v>454</v>
      </c>
    </row>
    <row r="196" spans="1:8">
      <c t="s" r="A196" s="3">
        <v>330</v>
      </c>
    </row>
    <row r="197" spans="1:8">
      <c t="s" r="A197" s="4">
        <v>365</v>
      </c>
      <c t="s" r="E197" s="4">
        <v>4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56</v>
      </c>
      <c t="s" r="B1" s="2">
        <v>1</v>
      </c>
    </row>
    <row r="2" spans="1:4">
      <c t="s" r="B2" s="2">
        <v>2</v>
      </c>
      <c t="s" r="C2" s="2">
        <v>32</v>
      </c>
      <c t="s" r="D2" s="2">
        <v>457</v>
      </c>
    </row>
    <row r="3" spans="1:4">
      <c t="s" r="A3" s="3">
        <v>458</v>
      </c>
    </row>
    <row r="4" spans="1:4">
      <c t="s" r="A4" s="4">
        <v>332</v>
      </c>
      <c t="n" r="B4" s="8">
        <v>121005</v>
      </c>
    </row>
    <row r="5" spans="1:4">
      <c t="s" r="A5" s="4">
        <v>459</v>
      </c>
      <c t="n" r="B5" s="6">
        <v>-1903</v>
      </c>
      <c t="n" r="C5" s="8">
        <v>-811</v>
      </c>
    </row>
    <row r="6" spans="1:4">
      <c t="s" r="A6" s="4">
        <v>84</v>
      </c>
      <c t="n" r="B6" s="6">
        <v>119102</v>
      </c>
      <c t="n" r="C6" s="6">
        <v>98072</v>
      </c>
    </row>
    <row r="7" spans="1:4">
      <c t="s" r="A7" s="4">
        <v>460</v>
      </c>
      <c t="n" r="B7" s="6">
        <v>759</v>
      </c>
      <c t="n" r="C7" s="6">
        <v>503</v>
      </c>
    </row>
    <row r="8" spans="1:4">
      <c t="s" r="A8" s="4">
        <v>461</v>
      </c>
      <c t="n" r="B8" s="6">
        <v>118343</v>
      </c>
      <c t="n" r="C8" s="6">
        <v>97569</v>
      </c>
    </row>
    <row r="9" spans="1:4">
      <c t="s" r="A9" s="4">
        <v>359</v>
      </c>
    </row>
    <row r="10" spans="1:4">
      <c t="s" r="A10" s="3">
        <v>458</v>
      </c>
    </row>
    <row r="11" spans="1:4">
      <c t="s" r="A11" s="4">
        <v>84</v>
      </c>
      <c t="n" r="B11" s="6">
        <v>56000</v>
      </c>
      <c t="n" r="D11" s="8">
        <v>31000</v>
      </c>
    </row>
    <row r="12" spans="1:4">
      <c t="s" r="A12" s="4">
        <v>362</v>
      </c>
    </row>
    <row r="13" spans="1:4">
      <c t="s" r="A13" s="3">
        <v>458</v>
      </c>
    </row>
    <row r="14" spans="1:4">
      <c t="s" r="A14" s="4">
        <v>332</v>
      </c>
      <c t="n" r="B14" s="8">
        <v>51050</v>
      </c>
      <c t="n" r="C14" s="8">
        <v>51050</v>
      </c>
    </row>
    <row r="15" spans="1:4">
      <c t="s" r="A15" s="4">
        <v>365</v>
      </c>
      <c t="s" r="B15" s="4">
        <v>366</v>
      </c>
      <c t="s" r="C15" s="4">
        <v>367</v>
      </c>
    </row>
    <row r="16" spans="1:4">
      <c t="s" r="A16" s="4">
        <v>363</v>
      </c>
      <c t="s" r="B16" s="4">
        <v>364</v>
      </c>
    </row>
    <row r="17" spans="1:4">
      <c t="s" r="A17" s="4">
        <v>368</v>
      </c>
    </row>
    <row r="18" spans="1:4">
      <c t="s" r="A18" s="3">
        <v>458</v>
      </c>
    </row>
    <row r="19" spans="1:4">
      <c t="s" r="A19" s="4">
        <v>332</v>
      </c>
      <c t="n" r="B19" s="8">
        <v>37562</v>
      </c>
      <c t="n" r="C19" s="8">
        <v>37562</v>
      </c>
    </row>
    <row r="20" spans="1:4">
      <c t="s" r="A20" s="4">
        <v>365</v>
      </c>
      <c t="s" r="B20" s="4">
        <v>369</v>
      </c>
      <c t="s" r="C20" s="4">
        <v>369</v>
      </c>
    </row>
    <row r="21" spans="1:4">
      <c t="s" r="A21" s="4">
        <v>363</v>
      </c>
      <c t="s" r="B21" s="4">
        <v>364</v>
      </c>
    </row>
    <row r="22" spans="1:4">
      <c t="s" r="A22" s="4">
        <v>379</v>
      </c>
    </row>
    <row r="23" spans="1:4">
      <c t="s" r="A23" s="3">
        <v>458</v>
      </c>
    </row>
    <row r="24" spans="1:4">
      <c t="s" r="A24" s="4">
        <v>332</v>
      </c>
      <c t="n" r="B24" s="8">
        <v>21000</v>
      </c>
    </row>
    <row r="25" spans="1:4">
      <c t="s" r="A25" s="4">
        <v>365</v>
      </c>
      <c t="s" r="B25" s="4">
        <v>382</v>
      </c>
    </row>
    <row r="26" spans="1:4">
      <c t="s" r="A26" s="4">
        <v>363</v>
      </c>
      <c t="s" r="B26" s="4">
        <v>380</v>
      </c>
    </row>
    <row r="27" spans="1:4">
      <c t="s" r="A27" s="4">
        <v>387</v>
      </c>
    </row>
    <row r="28" spans="1:4">
      <c t="s" r="A28" s="3">
        <v>458</v>
      </c>
    </row>
    <row r="29" spans="1:4">
      <c t="s" r="A29" s="4">
        <v>332</v>
      </c>
      <c t="n" r="B29" s="8">
        <v>4550</v>
      </c>
      <c t="n" r="C29" s="8">
        <v>4550</v>
      </c>
    </row>
    <row r="30" spans="1:4">
      <c t="s" r="A30" s="4">
        <v>365</v>
      </c>
      <c t="s" r="B30" s="4">
        <v>388</v>
      </c>
      <c t="s" r="C30" s="4">
        <v>389</v>
      </c>
    </row>
    <row r="31" spans="1:4">
      <c t="s" r="A31" s="4">
        <v>363</v>
      </c>
      <c t="s" r="B31" s="4">
        <v>364</v>
      </c>
    </row>
    <row r="32" spans="1:4">
      <c t="s" r="A32" s="4">
        <v>390</v>
      </c>
    </row>
    <row r="33" spans="1:4">
      <c t="s" r="A33" s="3">
        <v>458</v>
      </c>
    </row>
    <row r="34" spans="1:4">
      <c t="s" r="A34" s="4">
        <v>332</v>
      </c>
      <c t="n" r="B34" s="8">
        <v>3612</v>
      </c>
      <c t="n" r="C34" s="8">
        <v>3790</v>
      </c>
    </row>
    <row r="35" spans="1:4">
      <c t="s" r="A35" s="4">
        <v>365</v>
      </c>
      <c t="s" r="B35" s="4">
        <v>392</v>
      </c>
    </row>
    <row r="36" spans="1:4">
      <c t="s" r="A36" s="4">
        <v>363</v>
      </c>
      <c t="s" r="B36" s="4">
        <v>391</v>
      </c>
    </row>
    <row r="37" spans="1:4">
      <c t="s" r="A37" s="4">
        <v>462</v>
      </c>
      <c t="n" r="B37" s="8">
        <v>27</v>
      </c>
    </row>
    <row r="38" spans="1:4">
      <c t="s" r="A38" s="4">
        <v>396</v>
      </c>
    </row>
    <row r="39" spans="1:4">
      <c t="s" r="A39" s="3">
        <v>458</v>
      </c>
    </row>
    <row r="40" spans="1:4">
      <c t="s" r="A40" s="4">
        <v>332</v>
      </c>
      <c t="n" r="B40" s="8">
        <v>3231</v>
      </c>
      <c t="n" r="C40" s="8">
        <v>19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32</v>
      </c>
    </row>
    <row r="2" spans="1:3">
      <c t="s" r="A2" s="3">
        <v>61</v>
      </c>
    </row>
    <row r="3" spans="1:3">
      <c t="s" r="A3" s="4">
        <v>62</v>
      </c>
      <c t="n" r="B3" s="8">
        <v>5396</v>
      </c>
      <c t="n" r="C3" s="8">
        <v>16849</v>
      </c>
    </row>
    <row r="4" spans="1:3">
      <c t="s" r="A4" s="4">
        <v>63</v>
      </c>
      <c t="n" r="B4" s="6">
        <v>61099</v>
      </c>
      <c t="n" r="C4" s="6">
        <v>37519</v>
      </c>
    </row>
    <row r="5" spans="1:3">
      <c t="s" r="A5" s="4">
        <v>64</v>
      </c>
      <c t="n" r="B5" s="6">
        <v>4772</v>
      </c>
      <c t="n" r="C5" s="6">
        <v>1639</v>
      </c>
    </row>
    <row r="6" spans="1:3">
      <c t="s" r="A6" s="4">
        <v>65</v>
      </c>
      <c t="n" r="B6" s="6">
        <v>2730</v>
      </c>
      <c t="n" r="C6" s="6">
        <v>1583</v>
      </c>
    </row>
    <row r="7" spans="1:3">
      <c t="s" r="A7" s="4">
        <v>66</v>
      </c>
      <c t="n" r="B7" s="6">
        <v>1092</v>
      </c>
      <c t="n" r="C7" s="6">
        <v>970</v>
      </c>
    </row>
    <row r="8" spans="1:3">
      <c t="s" r="A8" s="4">
        <v>67</v>
      </c>
      <c t="n" r="B8" s="6">
        <v>2680</v>
      </c>
      <c t="n" r="C8" s="6">
        <v>1930</v>
      </c>
    </row>
    <row r="9" spans="1:3">
      <c t="s" r="A9" s="4">
        <v>68</v>
      </c>
      <c t="n" r="B9" s="6">
        <v>77769</v>
      </c>
      <c t="n" r="C9" s="6">
        <v>60490</v>
      </c>
    </row>
    <row r="10" spans="1:3">
      <c t="s" r="A10" s="4">
        <v>69</v>
      </c>
      <c t="n" r="B10" s="6">
        <v>192178</v>
      </c>
      <c t="n" r="C10" s="6">
        <v>143944</v>
      </c>
    </row>
    <row r="11" spans="1:3">
      <c t="s" r="A11" s="4">
        <v>70</v>
      </c>
      <c t="n" r="B11" s="6">
        <v>37542</v>
      </c>
      <c t="n" r="C11" s="6">
        <v>35780</v>
      </c>
    </row>
    <row r="12" spans="1:3">
      <c t="s" r="A12" s="4">
        <v>71</v>
      </c>
      <c t="n" r="B12" s="6">
        <v>846</v>
      </c>
    </row>
    <row r="13" spans="1:3">
      <c t="s" r="A13" s="4">
        <v>72</v>
      </c>
      <c t="n" r="B13" s="6">
        <v>5009</v>
      </c>
      <c t="n" r="C13" s="6">
        <v>627</v>
      </c>
    </row>
    <row r="14" spans="1:3">
      <c t="s" r="A14" s="4">
        <v>73</v>
      </c>
      <c t="n" r="B14" s="6">
        <v>619</v>
      </c>
      <c t="n" r="C14" s="6">
        <v>699</v>
      </c>
    </row>
    <row r="15" spans="1:3">
      <c t="s" r="A15" s="4">
        <v>74</v>
      </c>
      <c t="n" r="B15" s="6">
        <v>313963</v>
      </c>
      <c t="n" r="C15" s="6">
        <v>241540</v>
      </c>
    </row>
    <row r="16" spans="1:3">
      <c t="s" r="A16" s="3">
        <v>75</v>
      </c>
    </row>
    <row r="17" spans="1:3">
      <c t="s" r="A17" s="4">
        <v>76</v>
      </c>
      <c t="n" r="B17" s="6">
        <v>15500</v>
      </c>
    </row>
    <row r="18" spans="1:3">
      <c t="s" r="A18" s="4">
        <v>77</v>
      </c>
      <c t="n" r="B18" s="6">
        <v>18696</v>
      </c>
      <c t="n" r="C18" s="6">
        <v>8218</v>
      </c>
    </row>
    <row r="19" spans="1:3">
      <c t="s" r="A19" s="4">
        <v>78</v>
      </c>
      <c t="n" r="B19" s="6">
        <v>919</v>
      </c>
      <c t="n" r="C19" s="6">
        <v>927</v>
      </c>
    </row>
    <row r="20" spans="1:3">
      <c t="s" r="A20" s="4">
        <v>79</v>
      </c>
      <c t="n" r="B20" s="6">
        <v>13233</v>
      </c>
      <c t="n" r="C20" s="6">
        <v>8606</v>
      </c>
    </row>
    <row r="21" spans="1:3">
      <c t="s" r="A21" s="4">
        <v>80</v>
      </c>
      <c t="n" r="B21" s="6">
        <v>52004</v>
      </c>
      <c t="n" r="C21" s="6">
        <v>30002</v>
      </c>
    </row>
    <row r="22" spans="1:3">
      <c t="s" r="A22" s="4">
        <v>81</v>
      </c>
      <c t="n" r="B22" s="6">
        <v>333</v>
      </c>
      <c t="n" r="C22" s="6">
        <v>333</v>
      </c>
    </row>
    <row r="23" spans="1:3">
      <c t="s" r="A23" s="4">
        <v>82</v>
      </c>
      <c t="n" r="B23" s="6">
        <v>2456</v>
      </c>
      <c t="n" r="C23" s="6">
        <v>999</v>
      </c>
    </row>
    <row r="24" spans="1:3">
      <c t="s" r="A24" s="4">
        <v>83</v>
      </c>
      <c t="n" r="B24" s="6">
        <v>103141</v>
      </c>
      <c t="n" r="C24" s="6">
        <v>49085</v>
      </c>
    </row>
    <row r="25" spans="1:3">
      <c t="s" r="A25" s="4">
        <v>84</v>
      </c>
      <c t="n" r="B25" s="6">
        <v>118343</v>
      </c>
      <c t="n" r="C25" s="6">
        <v>97569</v>
      </c>
    </row>
    <row r="26" spans="1:3">
      <c t="s" r="A26" s="4">
        <v>85</v>
      </c>
      <c t="n" r="B26" s="6">
        <v>4419</v>
      </c>
      <c t="n" r="C26" s="6">
        <v>1494</v>
      </c>
    </row>
    <row r="27" spans="1:3">
      <c t="s" r="A27" s="4">
        <v>86</v>
      </c>
      <c t="n" r="B27" s="6">
        <v>3178</v>
      </c>
      <c t="n" r="C27" s="6">
        <v>3511</v>
      </c>
    </row>
    <row r="28" spans="1:3">
      <c t="s" r="A28" s="4">
        <v>66</v>
      </c>
      <c t="n" r="B28" s="6">
        <v>12672</v>
      </c>
      <c t="n" r="C28" s="6">
        <v>8831</v>
      </c>
    </row>
    <row r="29" spans="1:3">
      <c t="s" r="A29" s="4">
        <v>87</v>
      </c>
      <c t="n" r="B29" s="6">
        <v>576</v>
      </c>
      <c t="n" r="C29" s="6">
        <v>612</v>
      </c>
    </row>
    <row r="30" spans="1:3">
      <c t="s" r="A30" s="4">
        <v>88</v>
      </c>
      <c t="s" r="B30" s="4">
        <v>89</v>
      </c>
      <c t="s" r="C30" s="4">
        <v>89</v>
      </c>
    </row>
    <row r="31" spans="1:3">
      <c t="s" r="A31" s="3">
        <v>90</v>
      </c>
    </row>
    <row r="32" spans="1:3">
      <c t="s" r="A32" s="4">
        <v>91</v>
      </c>
      <c t="n" r="B32" s="6">
        <v>140</v>
      </c>
      <c t="n" r="C32" s="6">
        <v>140</v>
      </c>
    </row>
    <row r="33" spans="1:3">
      <c t="s" r="A33" s="4">
        <v>92</v>
      </c>
      <c t="n" r="B33" s="6">
        <v>82728</v>
      </c>
      <c t="n" r="C33" s="6">
        <v>82538</v>
      </c>
    </row>
    <row r="34" spans="1:3">
      <c t="s" r="A34" s="4">
        <v>93</v>
      </c>
      <c t="n" r="B34" s="6">
        <v>-11234</v>
      </c>
      <c t="n" r="C34" s="6">
        <v>-2240</v>
      </c>
    </row>
    <row r="35" spans="1:3">
      <c t="s" r="A35" s="4">
        <v>94</v>
      </c>
      <c t="n" r="B35" s="6">
        <v>71634</v>
      </c>
      <c t="n" r="C35" s="6">
        <v>80438</v>
      </c>
    </row>
    <row r="36" spans="1:3">
      <c t="s" r="A36" s="4">
        <v>95</v>
      </c>
      <c t="n" r="B36" s="8">
        <v>313963</v>
      </c>
      <c t="n" r="C36" s="8">
        <v>24154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32</v>
      </c>
    </row>
    <row r="2" spans="1:3">
      <c t="s" r="A2" s="4">
        <v>362</v>
      </c>
    </row>
    <row r="3" spans="1:3">
      <c t="s" r="A3" s="3">
        <v>330</v>
      </c>
    </row>
    <row r="4" spans="1:3">
      <c t="s" r="A4" s="4">
        <v>464</v>
      </c>
      <c t="s" r="B4" s="4">
        <v>366</v>
      </c>
      <c t="s" r="C4" s="4">
        <v>367</v>
      </c>
    </row>
    <row r="5" spans="1:3">
      <c t="s" r="A5" s="4">
        <v>465</v>
      </c>
    </row>
    <row r="6" spans="1:3">
      <c t="s" r="A6" s="3">
        <v>330</v>
      </c>
    </row>
    <row r="7" spans="1:3">
      <c t="s" r="A7" s="4">
        <v>464</v>
      </c>
      <c t="s" r="B7" s="4">
        <v>366</v>
      </c>
    </row>
    <row r="8" spans="1:3">
      <c t="s" r="A8" s="4">
        <v>466</v>
      </c>
    </row>
    <row r="9" spans="1:3">
      <c t="s" r="A9" s="3">
        <v>330</v>
      </c>
    </row>
    <row r="10" spans="1:3">
      <c t="s" r="A10" s="4">
        <v>464</v>
      </c>
      <c t="s" r="B10" s="4">
        <v>413</v>
      </c>
    </row>
    <row r="11" spans="1:3">
      <c t="s" r="A11" s="4">
        <v>467</v>
      </c>
    </row>
    <row r="12" spans="1:3">
      <c t="s" r="A12" s="3">
        <v>330</v>
      </c>
    </row>
    <row r="13" spans="1:3">
      <c t="s" r="A13" s="4">
        <v>464</v>
      </c>
      <c t="s" r="B13" s="4">
        <v>422</v>
      </c>
    </row>
    <row r="14" spans="1:3">
      <c t="s" r="A14" s="4">
        <v>468</v>
      </c>
    </row>
    <row r="15" spans="1:3">
      <c t="s" r="A15" s="3">
        <v>330</v>
      </c>
    </row>
    <row r="16" spans="1:3">
      <c t="s" r="A16" s="4">
        <v>464</v>
      </c>
      <c t="s" r="B16" s="4">
        <v>431</v>
      </c>
    </row>
    <row r="17" spans="1:3">
      <c t="s" r="A17" s="4">
        <v>469</v>
      </c>
    </row>
    <row r="18" spans="1:3">
      <c t="s" r="A18" s="3">
        <v>330</v>
      </c>
    </row>
    <row r="19" spans="1:3">
      <c t="s" r="A19" s="4">
        <v>464</v>
      </c>
      <c t="s" r="B19" s="4">
        <v>440</v>
      </c>
    </row>
    <row r="20" spans="1:3">
      <c t="s" r="A20" s="4">
        <v>470</v>
      </c>
    </row>
    <row r="21" spans="1:3">
      <c t="s" r="A21" s="3">
        <v>330</v>
      </c>
    </row>
    <row r="22" spans="1:3">
      <c t="s" r="A22" s="4">
        <v>464</v>
      </c>
      <c t="s" r="B22" s="4">
        <v>449</v>
      </c>
    </row>
    <row r="23" spans="1:3">
      <c t="s" r="A23" s="4">
        <v>368</v>
      </c>
    </row>
    <row r="24" spans="1:3">
      <c t="s" r="A24" s="3">
        <v>330</v>
      </c>
    </row>
    <row r="25" spans="1:3">
      <c t="s" r="A25" s="4">
        <v>464</v>
      </c>
      <c t="s" r="B25" s="4">
        <v>369</v>
      </c>
      <c t="s" r="C25" s="4">
        <v>369</v>
      </c>
    </row>
    <row r="26" spans="1:3">
      <c t="s" r="A26" s="4">
        <v>471</v>
      </c>
    </row>
    <row r="27" spans="1:3">
      <c t="s" r="A27" s="3">
        <v>330</v>
      </c>
    </row>
    <row r="28" spans="1:3">
      <c t="s" r="A28" s="4">
        <v>464</v>
      </c>
      <c t="s" r="B28" s="4">
        <v>369</v>
      </c>
    </row>
    <row r="29" spans="1:3">
      <c t="s" r="A29" s="4">
        <v>472</v>
      </c>
    </row>
    <row r="30" spans="1:3">
      <c t="s" r="A30" s="3">
        <v>330</v>
      </c>
    </row>
    <row r="31" spans="1:3">
      <c t="s" r="A31" s="4">
        <v>464</v>
      </c>
      <c t="s" r="B31" s="4">
        <v>415</v>
      </c>
    </row>
    <row r="32" spans="1:3">
      <c t="s" r="A32" s="4">
        <v>473</v>
      </c>
    </row>
    <row r="33" spans="1:3">
      <c t="s" r="A33" s="3">
        <v>330</v>
      </c>
    </row>
    <row r="34" spans="1:3">
      <c t="s" r="A34" s="4">
        <v>464</v>
      </c>
      <c t="s" r="B34" s="4">
        <v>424</v>
      </c>
    </row>
    <row r="35" spans="1:3">
      <c t="s" r="A35" s="4">
        <v>474</v>
      </c>
    </row>
    <row r="36" spans="1:3">
      <c t="s" r="A36" s="3">
        <v>330</v>
      </c>
    </row>
    <row r="37" spans="1:3">
      <c t="s" r="A37" s="4">
        <v>464</v>
      </c>
      <c t="s" r="B37" s="4">
        <v>433</v>
      </c>
    </row>
    <row r="38" spans="1:3">
      <c t="s" r="A38" s="4">
        <v>475</v>
      </c>
    </row>
    <row r="39" spans="1:3">
      <c t="s" r="A39" s="3">
        <v>330</v>
      </c>
    </row>
    <row r="40" spans="1:3">
      <c t="s" r="A40" s="4">
        <v>464</v>
      </c>
      <c t="s" r="B40" s="4">
        <v>442</v>
      </c>
    </row>
    <row r="41" spans="1:3">
      <c t="s" r="A41" s="4">
        <v>476</v>
      </c>
    </row>
    <row r="42" spans="1:3">
      <c t="s" r="A42" s="3">
        <v>330</v>
      </c>
    </row>
    <row r="43" spans="1:3">
      <c t="s" r="A43" s="4">
        <v>464</v>
      </c>
      <c t="s" r="B43" s="4">
        <v>451</v>
      </c>
    </row>
    <row r="44" spans="1:3">
      <c t="s" r="A44" s="4">
        <v>379</v>
      </c>
    </row>
    <row r="45" spans="1:3">
      <c t="s" r="A45" s="3">
        <v>330</v>
      </c>
    </row>
    <row r="46" spans="1:3">
      <c t="s" r="A46" s="4">
        <v>464</v>
      </c>
      <c t="s" r="B46" s="4">
        <v>382</v>
      </c>
    </row>
    <row r="47" spans="1:3">
      <c t="s" r="A47" s="4">
        <v>477</v>
      </c>
    </row>
    <row r="48" spans="1:3">
      <c t="s" r="A48" s="3">
        <v>330</v>
      </c>
    </row>
    <row r="49" spans="1:3">
      <c t="s" r="A49" s="4">
        <v>464</v>
      </c>
      <c t="s" r="B49" s="4">
        <v>382</v>
      </c>
    </row>
    <row r="50" spans="1:3">
      <c t="s" r="A50" s="4">
        <v>478</v>
      </c>
    </row>
    <row r="51" spans="1:3">
      <c t="s" r="A51" s="3">
        <v>330</v>
      </c>
    </row>
    <row r="52" spans="1:3">
      <c t="s" r="A52" s="4">
        <v>464</v>
      </c>
      <c t="s" r="B52" s="4">
        <v>417</v>
      </c>
    </row>
    <row r="53" spans="1:3">
      <c t="s" r="A53" s="4">
        <v>479</v>
      </c>
    </row>
    <row r="54" spans="1:3">
      <c t="s" r="A54" s="3">
        <v>330</v>
      </c>
    </row>
    <row r="55" spans="1:3">
      <c t="s" r="A55" s="4">
        <v>464</v>
      </c>
      <c t="s" r="B55" s="4">
        <v>426</v>
      </c>
    </row>
    <row r="56" spans="1:3">
      <c t="s" r="A56" s="4">
        <v>480</v>
      </c>
    </row>
    <row r="57" spans="1:3">
      <c t="s" r="A57" s="3">
        <v>330</v>
      </c>
    </row>
    <row r="58" spans="1:3">
      <c t="s" r="A58" s="4">
        <v>464</v>
      </c>
      <c t="s" r="B58" s="4">
        <v>435</v>
      </c>
    </row>
    <row r="59" spans="1:3">
      <c t="s" r="A59" s="4">
        <v>481</v>
      </c>
    </row>
    <row r="60" spans="1:3">
      <c t="s" r="A60" s="3">
        <v>330</v>
      </c>
    </row>
    <row r="61" spans="1:3">
      <c t="s" r="A61" s="4">
        <v>464</v>
      </c>
      <c t="s" r="B61" s="4">
        <v>444</v>
      </c>
    </row>
    <row r="62" spans="1:3">
      <c t="s" r="A62" s="4">
        <v>482</v>
      </c>
    </row>
    <row r="63" spans="1:3">
      <c t="s" r="A63" s="3">
        <v>330</v>
      </c>
    </row>
    <row r="64" spans="1:3">
      <c t="s" r="A64" s="4">
        <v>464</v>
      </c>
      <c t="s" r="B64" s="4">
        <v>453</v>
      </c>
    </row>
    <row r="65" spans="1:3">
      <c t="s" r="A65" s="4">
        <v>387</v>
      </c>
    </row>
    <row r="66" spans="1:3">
      <c t="s" r="A66" s="3">
        <v>330</v>
      </c>
    </row>
    <row r="67" spans="1:3">
      <c t="s" r="A67" s="4">
        <v>464</v>
      </c>
      <c t="s" r="B67" s="4">
        <v>388</v>
      </c>
      <c t="s" r="C67" s="4">
        <v>389</v>
      </c>
    </row>
    <row r="68" spans="1:3">
      <c t="s" r="A68" s="4">
        <v>483</v>
      </c>
    </row>
    <row r="69" spans="1:3">
      <c t="s" r="A69" s="3">
        <v>330</v>
      </c>
    </row>
    <row r="70" spans="1:3">
      <c t="s" r="A70" s="4">
        <v>464</v>
      </c>
      <c t="s" r="B70" s="4">
        <v>388</v>
      </c>
    </row>
    <row r="71" spans="1:3">
      <c t="s" r="A71" s="4">
        <v>484</v>
      </c>
    </row>
    <row r="72" spans="1:3">
      <c t="s" r="A72" s="3">
        <v>330</v>
      </c>
    </row>
    <row r="73" spans="1:3">
      <c t="s" r="A73" s="4">
        <v>464</v>
      </c>
      <c t="s" r="B73" s="4">
        <v>419</v>
      </c>
    </row>
    <row r="74" spans="1:3">
      <c t="s" r="A74" s="4">
        <v>485</v>
      </c>
    </row>
    <row r="75" spans="1:3">
      <c t="s" r="A75" s="3">
        <v>330</v>
      </c>
    </row>
    <row r="76" spans="1:3">
      <c t="s" r="A76" s="4">
        <v>464</v>
      </c>
      <c t="s" r="B76" s="4">
        <v>428</v>
      </c>
    </row>
    <row r="77" spans="1:3">
      <c t="s" r="A77" s="4">
        <v>486</v>
      </c>
    </row>
    <row r="78" spans="1:3">
      <c t="s" r="A78" s="3">
        <v>330</v>
      </c>
    </row>
    <row r="79" spans="1:3">
      <c t="s" r="A79" s="4">
        <v>464</v>
      </c>
      <c t="s" r="B79" s="4">
        <v>437</v>
      </c>
    </row>
    <row r="80" spans="1:3">
      <c t="s" r="A80" s="4">
        <v>487</v>
      </c>
    </row>
    <row r="81" spans="1:3">
      <c t="s" r="A81" s="3">
        <v>330</v>
      </c>
    </row>
    <row r="82" spans="1:3">
      <c t="s" r="A82" s="4">
        <v>464</v>
      </c>
      <c t="s" r="B82" s="4">
        <v>446</v>
      </c>
    </row>
    <row r="83" spans="1:3">
      <c t="s" r="A83" s="4">
        <v>488</v>
      </c>
    </row>
    <row r="84" spans="1:3">
      <c t="s" r="A84" s="3">
        <v>330</v>
      </c>
    </row>
    <row r="85" spans="1:3">
      <c t="s" r="A85" s="4">
        <v>464</v>
      </c>
      <c t="s" r="B85" s="4">
        <v>455</v>
      </c>
    </row>
    <row r="86" spans="1:3">
      <c t="s" r="A86" s="4">
        <v>390</v>
      </c>
    </row>
    <row r="87" spans="1:3">
      <c t="s" r="A87" s="3">
        <v>330</v>
      </c>
    </row>
    <row r="88" spans="1:3">
      <c t="s" r="A88" s="4">
        <v>464</v>
      </c>
      <c t="s" r="B88" s="4">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89</v>
      </c>
      <c t="s" r="B1" s="2">
        <v>328</v>
      </c>
    </row>
    <row r="2" spans="1:2">
      <c t="s" r="A2" s="3">
        <v>168</v>
      </c>
    </row>
    <row r="3" spans="1:2">
      <c t="n" r="A3" s="6">
        <v>2017</v>
      </c>
      <c t="n" r="B3" s="8">
        <v>1225</v>
      </c>
    </row>
    <row r="4" spans="1:2">
      <c t="n" r="A4" s="6">
        <v>2018</v>
      </c>
      <c t="n" r="B4" s="6">
        <v>1827</v>
      </c>
    </row>
    <row r="5" spans="1:2">
      <c t="n" r="A5" s="6">
        <v>2019</v>
      </c>
      <c t="n" r="B5" s="6">
        <v>757</v>
      </c>
    </row>
    <row r="6" spans="1:2">
      <c t="n" r="A6" s="6">
        <v>2020</v>
      </c>
      <c t="n" r="B6" s="6">
        <v>215</v>
      </c>
    </row>
    <row r="7" spans="1:2">
      <c t="n" r="A7" s="6">
        <v>2021</v>
      </c>
      <c t="n" r="B7" s="6">
        <v>2820</v>
      </c>
    </row>
    <row r="8" spans="1:2">
      <c t="s" r="A8" s="4">
        <v>490</v>
      </c>
      <c t="n" r="B8" s="6">
        <v>114161</v>
      </c>
    </row>
    <row r="9" spans="1:2">
      <c t="s" r="A9" s="4">
        <v>332</v>
      </c>
      <c t="n" r="B9" s="8">
        <v>1210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491</v>
      </c>
      <c t="s" r="B1" s="2">
        <v>1</v>
      </c>
    </row>
    <row r="2" spans="1:4">
      <c t="s" r="B2" s="2">
        <v>2</v>
      </c>
      <c t="s" r="C2" s="2">
        <v>32</v>
      </c>
      <c t="s" r="D2" s="2">
        <v>33</v>
      </c>
    </row>
    <row r="3" spans="1:4">
      <c t="s" r="A3" s="3">
        <v>171</v>
      </c>
    </row>
    <row r="4" spans="1:4">
      <c t="s" r="A4" s="4">
        <v>492</v>
      </c>
      <c t="n" r="B4" s="8">
        <v>0</v>
      </c>
      <c t="n" r="C4" s="8">
        <v>0</v>
      </c>
      <c t="n" r="D4" s="8">
        <v>0</v>
      </c>
    </row>
    <row r="5" spans="1:4">
      <c t="s" r="A5" s="4">
        <v>493</v>
      </c>
      <c t="n" r="B5" s="8">
        <v>0</v>
      </c>
      <c t="n" r="C5" s="8">
        <v>0</v>
      </c>
      <c t="n" r="D5" s="8">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4</v>
      </c>
      <c t="s" r="B1" s="2">
        <v>1</v>
      </c>
    </row>
    <row r="2" spans="1:4">
      <c t="s" r="B2" s="2">
        <v>2</v>
      </c>
      <c t="s" r="C2" s="2">
        <v>32</v>
      </c>
      <c t="s" r="D2" s="2">
        <v>33</v>
      </c>
    </row>
    <row r="3" spans="1:4">
      <c t="s" r="A3" s="3">
        <v>495</v>
      </c>
    </row>
    <row r="4" spans="1:4">
      <c t="s" r="A4" s="4">
        <v>496</v>
      </c>
      <c t="n" r="C4" s="8">
        <v>168</v>
      </c>
      <c t="n" r="D4" s="8">
        <v>50</v>
      </c>
    </row>
    <row r="5" spans="1:4">
      <c t="s" r="A5" s="4">
        <v>497</v>
      </c>
      <c t="n" r="C5" s="6">
        <v>168</v>
      </c>
      <c t="n" r="D5" s="6">
        <v>50</v>
      </c>
    </row>
    <row r="6" spans="1:4">
      <c t="s" r="A6" s="3">
        <v>498</v>
      </c>
    </row>
    <row r="7" spans="1:4">
      <c t="s" r="A7" s="4">
        <v>499</v>
      </c>
      <c t="n" r="B7" s="8">
        <v>-1753</v>
      </c>
      <c t="n" r="C7" s="6">
        <v>-895</v>
      </c>
      <c t="n" r="D7" s="6">
        <v>-635</v>
      </c>
    </row>
    <row r="8" spans="1:4">
      <c t="s" r="A8" s="4">
        <v>500</v>
      </c>
      <c t="n" r="B8" s="6">
        <v>-325</v>
      </c>
      <c t="n" r="C8" s="6">
        <v>-51</v>
      </c>
      <c t="n" r="D8" s="6">
        <v>124</v>
      </c>
    </row>
    <row r="9" spans="1:4">
      <c t="s" r="A9" s="4">
        <v>501</v>
      </c>
      <c t="n" r="B9" s="8">
        <v>-2078</v>
      </c>
      <c t="n" r="C9" s="8">
        <v>-778</v>
      </c>
      <c t="n" r="D9" s="8">
        <v>-4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2</v>
      </c>
    </row>
    <row r="2" spans="1:3">
      <c t="s" r="A2" s="3">
        <v>503</v>
      </c>
    </row>
    <row r="3" spans="1:3">
      <c t="s" r="A3" s="4">
        <v>86</v>
      </c>
      <c t="n" r="B3" s="8">
        <v>1194</v>
      </c>
      <c t="n" r="C3" s="8">
        <v>1307</v>
      </c>
    </row>
    <row r="4" spans="1:3">
      <c t="s" r="A4" s="4">
        <v>504</v>
      </c>
      <c t="n" r="B4" s="6">
        <v>238</v>
      </c>
      <c t="n" r="C4" s="6">
        <v>222</v>
      </c>
    </row>
    <row r="5" spans="1:3">
      <c t="s" r="A5" s="4">
        <v>79</v>
      </c>
      <c t="n" r="B5" s="6">
        <v>897</v>
      </c>
      <c t="n" r="C5" s="6">
        <v>748</v>
      </c>
    </row>
    <row r="6" spans="1:3">
      <c t="s" r="A6" s="4">
        <v>505</v>
      </c>
      <c t="n" r="B6" s="6">
        <v>11146</v>
      </c>
      <c t="n" r="C6" s="6">
        <v>7746</v>
      </c>
    </row>
    <row r="7" spans="1:3">
      <c t="s" r="A7" s="4">
        <v>506</v>
      </c>
      <c t="n" r="B7" s="6">
        <v>13475</v>
      </c>
      <c t="n" r="C7" s="6">
        <v>10023</v>
      </c>
    </row>
    <row r="8" spans="1:3">
      <c t="s" r="A8" s="4">
        <v>507</v>
      </c>
      <c t="n" r="B8" s="6">
        <v>1092</v>
      </c>
      <c t="n" r="C8" s="6">
        <v>970</v>
      </c>
    </row>
    <row r="9" spans="1:3">
      <c t="s" r="A9" s="3">
        <v>508</v>
      </c>
    </row>
    <row r="10" spans="1:3">
      <c t="s" r="A10" s="4">
        <v>214</v>
      </c>
      <c t="n" r="B10" s="6">
        <v>-25055</v>
      </c>
      <c t="n" r="C10" s="6">
        <v>-17884</v>
      </c>
    </row>
    <row r="11" spans="1:3">
      <c t="s" r="A11" s="4">
        <v>509</v>
      </c>
      <c t="n" r="B11" s="6">
        <v>-25055</v>
      </c>
      <c t="n" r="C11" s="6">
        <v>-17884</v>
      </c>
    </row>
    <row r="12" spans="1:3">
      <c t="s" r="A12" s="4">
        <v>510</v>
      </c>
      <c t="n" r="B12" s="6">
        <v>-11580</v>
      </c>
      <c t="n" r="C12" s="6">
        <v>-7861</v>
      </c>
    </row>
    <row r="13" spans="1:3">
      <c t="s" r="A13" s="4">
        <v>511</v>
      </c>
      <c t="n" r="B13" s="6">
        <v>-12672</v>
      </c>
      <c t="n" r="C13" s="8">
        <v>-8831</v>
      </c>
    </row>
    <row r="14" spans="1:3">
      <c t="s" r="A14" s="4">
        <v>512</v>
      </c>
      <c t="n" r="B14" s="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6"/>
    <col customWidth="1" max="2" min="2" width="21"/>
  </cols>
  <sheetData>
    <row r="1" spans="1:2">
      <c t="s" r="A1" s="1">
        <v>513</v>
      </c>
      <c t="s" r="B1" s="2">
        <v>1</v>
      </c>
    </row>
    <row r="2" spans="1:2">
      <c t="s" r="B2" s="2">
        <v>328</v>
      </c>
    </row>
    <row r="3" spans="1:2">
      <c t="s" r="A3" s="3">
        <v>514</v>
      </c>
    </row>
    <row r="4" spans="1:2">
      <c t="s" r="A4" s="4">
        <v>515</v>
      </c>
      <c t="n" r="B4" s="8">
        <v>29911</v>
      </c>
    </row>
    <row r="5" spans="1:2">
      <c t="s" r="A5" s="4">
        <v>516</v>
      </c>
    </row>
    <row r="6" spans="1:2">
      <c t="s" r="A6" s="3">
        <v>514</v>
      </c>
    </row>
    <row r="7" spans="1:2">
      <c t="s" r="A7" s="4">
        <v>517</v>
      </c>
      <c t="s" r="B7" s="4">
        <v>518</v>
      </c>
    </row>
    <row r="8" spans="1:2">
      <c t="s" r="A8" s="4">
        <v>515</v>
      </c>
      <c t="n" r="B8" s="8">
        <v>278</v>
      </c>
    </row>
    <row r="9" spans="1:2">
      <c t="s" r="A9" s="4">
        <v>519</v>
      </c>
    </row>
    <row r="10" spans="1:2">
      <c t="s" r="A10" s="3">
        <v>514</v>
      </c>
    </row>
    <row r="11" spans="1:2">
      <c t="s" r="A11" s="4">
        <v>517</v>
      </c>
      <c t="s" r="B11" s="4">
        <v>520</v>
      </c>
    </row>
    <row r="12" spans="1:2">
      <c t="s" r="A12" s="4">
        <v>515</v>
      </c>
      <c t="n" r="B12" s="8">
        <v>16227</v>
      </c>
    </row>
    <row r="13" spans="1:2">
      <c t="s" r="A13" s="4">
        <v>521</v>
      </c>
    </row>
    <row r="14" spans="1:2">
      <c t="s" r="A14" s="3">
        <v>514</v>
      </c>
    </row>
    <row r="15" spans="1:2">
      <c t="s" r="A15" s="4">
        <v>517</v>
      </c>
      <c t="s" r="B15" s="4">
        <v>522</v>
      </c>
    </row>
    <row r="16" spans="1:2">
      <c t="s" r="A16" s="4">
        <v>515</v>
      </c>
      <c t="n" r="B16" s="8">
        <v>1939</v>
      </c>
    </row>
    <row r="17" spans="1:2">
      <c t="s" r="A17" s="4">
        <v>523</v>
      </c>
    </row>
    <row r="18" spans="1:2">
      <c t="s" r="A18" s="3">
        <v>514</v>
      </c>
    </row>
    <row r="19" spans="1:2">
      <c t="s" r="A19" s="4">
        <v>517</v>
      </c>
      <c t="s" r="B19" s="4">
        <v>524</v>
      </c>
    </row>
    <row r="20" spans="1:2">
      <c t="s" r="A20" s="4">
        <v>515</v>
      </c>
      <c t="n" r="B20" s="8">
        <v>2907</v>
      </c>
    </row>
    <row r="21" spans="1:2">
      <c t="s" r="A21" s="4">
        <v>525</v>
      </c>
    </row>
    <row r="22" spans="1:2">
      <c t="s" r="A22" s="3">
        <v>514</v>
      </c>
    </row>
    <row r="23" spans="1:2">
      <c t="s" r="A23" s="4">
        <v>517</v>
      </c>
      <c t="s" r="B23" s="4">
        <v>526</v>
      </c>
    </row>
    <row r="24" spans="1:2">
      <c t="s" r="A24" s="4">
        <v>515</v>
      </c>
      <c t="n" r="B24" s="8">
        <v>343</v>
      </c>
    </row>
    <row r="25" spans="1:2">
      <c t="s" r="A25" s="4">
        <v>527</v>
      </c>
    </row>
    <row r="26" spans="1:2">
      <c t="s" r="A26" s="3">
        <v>514</v>
      </c>
    </row>
    <row r="27" spans="1:2">
      <c t="s" r="A27" s="4">
        <v>517</v>
      </c>
      <c t="s" r="B27" s="4">
        <v>528</v>
      </c>
    </row>
    <row r="28" spans="1:2">
      <c t="s" r="A28" s="4">
        <v>515</v>
      </c>
      <c t="n" r="B28" s="8">
        <v>8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9</v>
      </c>
      <c t="s" r="B1" s="2">
        <v>1</v>
      </c>
    </row>
    <row r="2" spans="1:4">
      <c t="s" r="B2" s="2">
        <v>2</v>
      </c>
      <c t="s" r="C2" s="2">
        <v>32</v>
      </c>
      <c t="s" r="D2" s="2">
        <v>33</v>
      </c>
    </row>
    <row r="3" spans="1:4">
      <c t="s" r="A3" s="3">
        <v>171</v>
      </c>
    </row>
    <row r="4" spans="1:4">
      <c t="s" r="A4" s="4">
        <v>530</v>
      </c>
      <c t="n" r="B4" s="8">
        <v>-1804</v>
      </c>
      <c t="n" r="C4" s="8">
        <v>-895</v>
      </c>
      <c t="n" r="D4" s="8">
        <v>-667</v>
      </c>
    </row>
    <row r="5" spans="1:4">
      <c t="s" r="A5" s="3">
        <v>531</v>
      </c>
    </row>
    <row r="6" spans="1:4">
      <c t="s" r="A6" s="4">
        <v>532</v>
      </c>
      <c t="n" r="B6" s="6">
        <v>38</v>
      </c>
      <c t="n" r="C6" s="6">
        <v>41</v>
      </c>
      <c t="n" r="D6" s="6">
        <v>46</v>
      </c>
    </row>
    <row r="7" spans="1:4">
      <c t="s" r="A7" s="4">
        <v>533</v>
      </c>
      <c t="n" r="B7" s="6">
        <v>-325</v>
      </c>
      <c t="n" r="C7" s="6">
        <v>60</v>
      </c>
      <c t="n" r="D7" s="6">
        <v>174</v>
      </c>
    </row>
    <row r="8" spans="1:4">
      <c t="s" r="A8" s="4">
        <v>534</v>
      </c>
      <c t="n" r="B8" s="6">
        <v>13</v>
      </c>
      <c t="n" r="C8" s="6">
        <v>16</v>
      </c>
      <c t="n" r="D8" s="6">
        <v>-14</v>
      </c>
    </row>
    <row r="9" spans="1:4">
      <c t="s" r="A9" s="4">
        <v>501</v>
      </c>
      <c t="n" r="B9" s="8">
        <v>-2078</v>
      </c>
      <c t="n" r="C9" s="8">
        <v>-778</v>
      </c>
      <c t="n" r="D9" s="8">
        <v>-4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t="s" r="A1" s="1">
        <v>535</v>
      </c>
      <c t="s" r="B1" s="2">
        <v>313</v>
      </c>
      <c t="s" r="C1" s="2">
        <v>2</v>
      </c>
      <c t="s" r="D1" s="2">
        <v>536</v>
      </c>
      <c t="s" r="E1" s="2">
        <v>4</v>
      </c>
      <c t="s" r="F1" s="2">
        <v>537</v>
      </c>
      <c t="s" r="G1" s="2">
        <v>32</v>
      </c>
      <c t="s" r="H1" s="2">
        <v>538</v>
      </c>
      <c t="s" r="I1" s="2">
        <v>539</v>
      </c>
      <c t="s" r="J1" s="2">
        <v>540</v>
      </c>
      <c t="s" r="K1" s="2">
        <v>541</v>
      </c>
      <c t="s" r="L1" s="2">
        <v>2</v>
      </c>
      <c t="s" r="M1" s="2">
        <v>32</v>
      </c>
      <c t="s" r="N1" s="2">
        <v>33</v>
      </c>
    </row>
    <row r="2" spans="1:14">
      <c t="s" r="A2" s="3">
        <v>542</v>
      </c>
    </row>
    <row r="3" spans="1:14">
      <c t="s" r="A3" s="4">
        <v>332</v>
      </c>
      <c t="n" r="C3" s="8">
        <v>121005</v>
      </c>
      <c t="n" r="L3" s="8">
        <v>121005</v>
      </c>
    </row>
    <row r="4" spans="1:14">
      <c t="s" r="A4" s="4">
        <v>34</v>
      </c>
      <c t="n" r="C4" s="6">
        <v>45475</v>
      </c>
      <c t="n" r="D4" s="8">
        <v>38667</v>
      </c>
      <c t="n" r="E4" s="8">
        <v>6155</v>
      </c>
      <c t="n" r="F4" s="8">
        <v>5432</v>
      </c>
      <c t="n" r="G4" s="8">
        <v>47047</v>
      </c>
      <c t="n" r="H4" s="8">
        <v>45985</v>
      </c>
      <c t="n" r="I4" s="8">
        <v>6230</v>
      </c>
      <c t="n" r="J4" s="8">
        <v>5596</v>
      </c>
      <c t="n" r="L4" s="6">
        <v>95729</v>
      </c>
      <c t="n" r="M4" s="8">
        <v>104858</v>
      </c>
      <c t="n" r="N4" s="8">
        <v>105205</v>
      </c>
    </row>
    <row r="5" spans="1:14">
      <c t="s" r="A5" s="4">
        <v>543</v>
      </c>
      <c t="n" r="C5" s="6">
        <v>7041</v>
      </c>
      <c t="n" r="D5" s="8">
        <v>3700</v>
      </c>
      <c t="n" r="E5" s="8">
        <v>-6888</v>
      </c>
      <c t="n" r="F5" s="8">
        <v>-7079</v>
      </c>
      <c t="n" r="G5" s="6">
        <v>9780</v>
      </c>
      <c t="n" r="H5" s="8">
        <v>3269</v>
      </c>
      <c t="n" r="I5" s="8">
        <v>-6743</v>
      </c>
      <c t="n" r="J5" s="8">
        <v>-8160</v>
      </c>
      <c t="n" r="L5" s="6">
        <v>-3226</v>
      </c>
      <c t="n" r="M5" s="6">
        <v>-1854</v>
      </c>
      <c t="n" r="N5" s="8">
        <v>-1501</v>
      </c>
    </row>
    <row r="6" spans="1:14">
      <c t="s" r="A6" s="4">
        <v>72</v>
      </c>
      <c t="n" r="C6" s="6">
        <v>5009</v>
      </c>
      <c t="n" r="G6" s="8">
        <v>627</v>
      </c>
      <c t="n" r="L6" s="6">
        <v>5009</v>
      </c>
      <c t="n" r="M6" s="8">
        <v>627</v>
      </c>
    </row>
    <row r="7" spans="1:14">
      <c t="s" r="A7" s="4">
        <v>544</v>
      </c>
    </row>
    <row r="8" spans="1:14">
      <c t="s" r="A8" s="3">
        <v>542</v>
      </c>
    </row>
    <row r="9" spans="1:14">
      <c t="s" r="A9" s="4">
        <v>332</v>
      </c>
      <c t="n" r="C9" s="8">
        <v>21000</v>
      </c>
      <c t="n" r="L9" s="8">
        <v>21000</v>
      </c>
    </row>
    <row r="10" spans="1:14">
      <c t="s" r="A10" s="4">
        <v>545</v>
      </c>
      <c t="s" r="C10" s="4">
        <v>382</v>
      </c>
      <c t="s" r="L10" s="4">
        <v>382</v>
      </c>
    </row>
    <row r="11" spans="1:14">
      <c t="s" r="A11" s="4">
        <v>546</v>
      </c>
      <c t="s" r="L11" s="4">
        <v>380</v>
      </c>
    </row>
    <row r="12" spans="1:14">
      <c t="s" r="A12" s="4">
        <v>323</v>
      </c>
    </row>
    <row r="13" spans="1:14">
      <c t="s" r="A13" s="3">
        <v>542</v>
      </c>
    </row>
    <row r="14" spans="1:14">
      <c t="s" r="A14" s="4">
        <v>336</v>
      </c>
      <c t="n" r="B14" s="8">
        <v>35000</v>
      </c>
    </row>
    <row r="15" spans="1:14">
      <c t="s" r="A15" s="4">
        <v>547</v>
      </c>
      <c t="n" r="B15" s="6">
        <v>33400</v>
      </c>
    </row>
    <row r="16" spans="1:14">
      <c t="s" r="A16" s="4">
        <v>548</v>
      </c>
      <c t="n" r="B16" s="6">
        <v>1724</v>
      </c>
    </row>
    <row r="17" spans="1:14">
      <c t="s" r="A17" s="4">
        <v>549</v>
      </c>
      <c t="n" r="B17" s="6">
        <v>100</v>
      </c>
    </row>
    <row r="18" spans="1:14">
      <c t="s" r="A18" s="4">
        <v>550</v>
      </c>
      <c t="n" r="B18" s="6">
        <v>1300</v>
      </c>
    </row>
    <row r="19" spans="1:14">
      <c t="s" r="A19" s="4">
        <v>62</v>
      </c>
      <c t="n" r="B19" s="6">
        <v>1640</v>
      </c>
    </row>
    <row r="20" spans="1:14">
      <c t="s" r="A20" s="4">
        <v>34</v>
      </c>
      <c t="n" r="K20" s="8">
        <v>13614</v>
      </c>
    </row>
    <row r="21" spans="1:14">
      <c t="s" r="A21" s="4">
        <v>543</v>
      </c>
      <c t="n" r="K21" s="8">
        <v>3083</v>
      </c>
    </row>
    <row r="22" spans="1:14">
      <c t="s" r="A22" s="4">
        <v>551</v>
      </c>
      <c t="n" r="B22" s="6">
        <v>14052</v>
      </c>
    </row>
    <row r="23" spans="1:14">
      <c t="s" r="A23" s="4">
        <v>552</v>
      </c>
      <c t="n" r="B23" s="6">
        <v>19120</v>
      </c>
    </row>
    <row r="24" spans="1:14">
      <c t="s" r="A24" s="4">
        <v>553</v>
      </c>
      <c t="n" r="B24" s="6">
        <v>865</v>
      </c>
    </row>
    <row r="25" spans="1:14">
      <c t="s" r="A25" s="4">
        <v>72</v>
      </c>
      <c t="n" r="B25" s="6">
        <v>4382</v>
      </c>
      <c t="n" r="C25" s="8">
        <v>4382</v>
      </c>
      <c t="n" r="L25" s="8">
        <v>4382</v>
      </c>
    </row>
    <row r="26" spans="1:14">
      <c t="s" r="A26" s="4">
        <v>554</v>
      </c>
      <c t="n" r="B26" s="6">
        <v>5797</v>
      </c>
    </row>
    <row r="27" spans="1:14">
      <c t="s" r="A27" s="4">
        <v>555</v>
      </c>
    </row>
    <row r="28" spans="1:14">
      <c t="s" r="A28" s="3">
        <v>542</v>
      </c>
    </row>
    <row r="29" spans="1:14">
      <c t="s" r="A29" s="4">
        <v>551</v>
      </c>
      <c t="n" r="C29" s="6">
        <v>752</v>
      </c>
      <c t="n" r="L29" s="6">
        <v>752</v>
      </c>
    </row>
    <row r="30" spans="1:14">
      <c t="s" r="A30" s="4">
        <v>552</v>
      </c>
      <c t="n" r="C30" s="6">
        <v>7470</v>
      </c>
      <c t="n" r="L30" s="6">
        <v>7470</v>
      </c>
    </row>
    <row r="31" spans="1:14">
      <c t="s" r="A31" s="4">
        <v>553</v>
      </c>
      <c t="n" r="C31" s="6">
        <v>865</v>
      </c>
      <c t="n" r="L31" s="6">
        <v>865</v>
      </c>
    </row>
    <row r="32" spans="1:14">
      <c t="s" r="A32" s="4">
        <v>72</v>
      </c>
      <c t="n" r="C32" s="6">
        <v>-6280</v>
      </c>
      <c t="n" r="L32" s="6">
        <v>-6280</v>
      </c>
    </row>
    <row r="33" spans="1:14">
      <c t="s" r="A33" s="4">
        <v>554</v>
      </c>
      <c t="n" r="C33" s="8">
        <v>3085</v>
      </c>
      <c t="n" r="L33" s="8">
        <v>3085</v>
      </c>
    </row>
    <row r="34" spans="1:14">
      <c t="s" r="A34" s="4">
        <v>556</v>
      </c>
    </row>
    <row r="35" spans="1:14">
      <c t="s" r="A35" s="3">
        <v>542</v>
      </c>
    </row>
    <row r="36" spans="1:14">
      <c t="s" r="A36" s="4">
        <v>374</v>
      </c>
      <c t="n" r="B36" s="6">
        <v>1000</v>
      </c>
    </row>
    <row r="37" spans="1:14">
      <c t="s" r="A37" s="4">
        <v>557</v>
      </c>
      <c t="n" r="B37" s="6">
        <v>20000</v>
      </c>
    </row>
    <row r="38" spans="1:14">
      <c t="s" r="A38" s="4">
        <v>558</v>
      </c>
    </row>
    <row r="39" spans="1:14">
      <c t="s" r="A39" s="3">
        <v>542</v>
      </c>
    </row>
    <row r="40" spans="1:14">
      <c t="s" r="A40" s="4">
        <v>557</v>
      </c>
      <c t="n" r="B40" s="8">
        <v>15000</v>
      </c>
    </row>
    <row r="41" spans="1:14">
      <c t="s" r="A41" s="4">
        <v>559</v>
      </c>
    </row>
    <row r="42" spans="1:14">
      <c t="s" r="A42" s="3">
        <v>542</v>
      </c>
    </row>
    <row r="43" spans="1:14">
      <c t="s" r="A43" s="4">
        <v>560</v>
      </c>
      <c t="s" r="B43" s="4">
        <v>3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1</v>
      </c>
      <c t="s" r="B1" s="2">
        <v>2</v>
      </c>
      <c t="s" r="C1" s="2">
        <v>313</v>
      </c>
      <c t="s" r="D1" s="2">
        <v>32</v>
      </c>
    </row>
    <row r="2" spans="1:4">
      <c t="s" r="A2" s="3">
        <v>542</v>
      </c>
    </row>
    <row r="3" spans="1:4">
      <c t="s" r="A3" s="4">
        <v>72</v>
      </c>
      <c t="n" r="B3" s="8">
        <v>5009</v>
      </c>
      <c t="n" r="D3" s="8">
        <v>627</v>
      </c>
    </row>
    <row r="4" spans="1:4">
      <c t="s" r="A4" s="4">
        <v>323</v>
      </c>
    </row>
    <row r="5" spans="1:4">
      <c t="s" r="A5" s="3">
        <v>542</v>
      </c>
    </row>
    <row r="6" spans="1:4">
      <c t="s" r="A6" s="4">
        <v>62</v>
      </c>
      <c t="n" r="C6" s="8">
        <v>1640</v>
      </c>
    </row>
    <row r="7" spans="1:4">
      <c t="s" r="A7" s="4">
        <v>562</v>
      </c>
      <c t="n" r="C7" s="6">
        <v>395</v>
      </c>
    </row>
    <row r="8" spans="1:4">
      <c t="s" r="A8" s="4">
        <v>563</v>
      </c>
      <c t="n" r="C8" s="6">
        <v>341</v>
      </c>
    </row>
    <row r="9" spans="1:4">
      <c t="s" r="A9" s="4">
        <v>564</v>
      </c>
      <c t="n" r="C9" s="6">
        <v>246</v>
      </c>
    </row>
    <row r="10" spans="1:4">
      <c t="s" r="A10" s="4">
        <v>551</v>
      </c>
      <c t="n" r="C10" s="6">
        <v>14052</v>
      </c>
    </row>
    <row r="11" spans="1:4">
      <c t="s" r="A11" s="4">
        <v>565</v>
      </c>
      <c t="n" r="C11" s="6">
        <v>6200</v>
      </c>
    </row>
    <row r="12" spans="1:4">
      <c t="s" r="A12" s="4">
        <v>552</v>
      </c>
      <c t="n" r="C12" s="6">
        <v>19120</v>
      </c>
    </row>
    <row r="13" spans="1:4">
      <c t="s" r="A13" s="4">
        <v>73</v>
      </c>
      <c t="n" r="C13" s="6">
        <v>4</v>
      </c>
    </row>
    <row r="14" spans="1:4">
      <c t="s" r="A14" s="4">
        <v>72</v>
      </c>
      <c t="n" r="B14" s="8">
        <v>4382</v>
      </c>
      <c t="n" r="C14" s="6">
        <v>4382</v>
      </c>
    </row>
    <row r="15" spans="1:4">
      <c t="s" r="A15" s="4">
        <v>553</v>
      </c>
      <c t="n" r="C15" s="6">
        <v>865</v>
      </c>
    </row>
    <row r="16" spans="1:4">
      <c t="s" r="A16" s="4">
        <v>566</v>
      </c>
      <c t="n" r="C16" s="6">
        <v>47245</v>
      </c>
    </row>
    <row r="17" spans="1:4">
      <c t="s" r="A17" s="4">
        <v>77</v>
      </c>
      <c t="n" r="C17" s="6">
        <v>1481</v>
      </c>
    </row>
    <row r="18" spans="1:4">
      <c t="s" r="A18" s="4">
        <v>567</v>
      </c>
      <c t="n" r="C18" s="6">
        <v>250</v>
      </c>
    </row>
    <row r="19" spans="1:4">
      <c t="s" r="A19" s="4">
        <v>568</v>
      </c>
      <c t="n" r="C19" s="6">
        <v>2993</v>
      </c>
    </row>
    <row r="20" spans="1:4">
      <c t="s" r="A20" s="4">
        <v>569</v>
      </c>
      <c t="n" r="C20" s="6">
        <v>1724</v>
      </c>
    </row>
    <row r="21" spans="1:4">
      <c t="s" r="A21" s="4">
        <v>554</v>
      </c>
      <c t="n" r="C21" s="6">
        <v>5797</v>
      </c>
    </row>
    <row r="22" spans="1:4">
      <c t="s" r="A22" s="4">
        <v>570</v>
      </c>
      <c t="n" r="C22" s="8">
        <v>3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1</v>
      </c>
      <c t="s" r="B1" s="2">
        <v>1</v>
      </c>
    </row>
    <row r="2" spans="1:3">
      <c t="s" r="B2" s="2">
        <v>2</v>
      </c>
      <c t="s" r="C2" s="2">
        <v>32</v>
      </c>
    </row>
    <row r="3" spans="1:3">
      <c t="s" r="A3" s="4">
        <v>572</v>
      </c>
      <c t="n" r="B3" s="8">
        <v>102860</v>
      </c>
      <c t="n" r="C3" s="8">
        <v>132233</v>
      </c>
    </row>
    <row r="4" spans="1:3">
      <c t="s" r="A4" s="4">
        <v>102</v>
      </c>
      <c t="n" r="B4" s="8">
        <v>-9776</v>
      </c>
      <c t="n" r="C4" s="8">
        <v>-1426</v>
      </c>
    </row>
    <row r="5" spans="1:3">
      <c t="s" r="A5" s="4">
        <v>573</v>
      </c>
      <c t="n" r="B5" s="9">
        <v>-0.7</v>
      </c>
      <c t="n" r="C5" s="9">
        <v>-0.17</v>
      </c>
    </row>
    <row r="6" spans="1:3">
      <c t="s" r="A6" s="4">
        <v>574</v>
      </c>
      <c t="n" r="B6" s="9">
        <v>-0.7</v>
      </c>
      <c t="n" r="C6" s="9">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6</v>
      </c>
      <c t="s" r="B1" s="2">
        <v>2</v>
      </c>
      <c t="s" r="C1" s="2">
        <v>32</v>
      </c>
    </row>
    <row r="2" spans="1:3">
      <c t="s" r="A2" s="3">
        <v>58</v>
      </c>
    </row>
    <row r="3" spans="1:3">
      <c t="s" r="A3" s="4">
        <v>97</v>
      </c>
      <c t="n" r="B3" s="9">
        <v>0.01</v>
      </c>
      <c t="n" r="C3" s="9">
        <v>0.01</v>
      </c>
    </row>
    <row r="4" spans="1:3">
      <c t="s" r="A4" s="4">
        <v>98</v>
      </c>
      <c t="n" r="B4" s="6">
        <v>20000000</v>
      </c>
      <c t="n" r="C4" s="6">
        <v>20000000</v>
      </c>
    </row>
    <row r="5" spans="1:3">
      <c t="s" r="A5" s="4">
        <v>99</v>
      </c>
      <c t="n" r="B5" s="6">
        <v>13982400</v>
      </c>
      <c t="n" r="C5" s="6">
        <v>13982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80"/>
  </cols>
  <sheetData>
    <row r="1" spans="1:3">
      <c t="s" r="A1" s="1">
        <v>575</v>
      </c>
      <c t="s" r="B1" s="2">
        <v>576</v>
      </c>
      <c t="s" r="C1" s="2">
        <v>1</v>
      </c>
    </row>
    <row r="2" spans="1:3">
      <c t="s" r="B2" s="2">
        <v>577</v>
      </c>
      <c t="s" r="C2" s="2">
        <v>2</v>
      </c>
    </row>
    <row r="3" spans="1:3">
      <c t="s" r="A3" s="3">
        <v>177</v>
      </c>
    </row>
    <row r="4" spans="1:3">
      <c t="s" r="A4" s="4">
        <v>578</v>
      </c>
      <c t="s" r="B4" s="4">
        <v>579</v>
      </c>
    </row>
    <row r="5" spans="1:3">
      <c t="s" r="A5" s="4">
        <v>580</v>
      </c>
      <c t="s" r="C5" s="4">
        <v>5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82</v>
      </c>
      <c t="s" r="B1" s="2">
        <v>1</v>
      </c>
    </row>
    <row r="2" spans="1:4">
      <c t="s" r="B2" s="2">
        <v>2</v>
      </c>
      <c t="s" r="C2" s="2">
        <v>32</v>
      </c>
      <c t="s" r="D2" s="2">
        <v>33</v>
      </c>
    </row>
    <row r="3" spans="1:4">
      <c t="s" r="A3" s="4">
        <v>583</v>
      </c>
    </row>
    <row r="4" spans="1:4">
      <c t="s" r="A4" s="3">
        <v>584</v>
      </c>
    </row>
    <row r="5" spans="1:4">
      <c t="s" r="A5" s="4">
        <v>585</v>
      </c>
      <c t="n" r="B5" s="6">
        <v>559296</v>
      </c>
    </row>
    <row r="6" spans="1:4">
      <c t="s" r="A6" s="4">
        <v>586</v>
      </c>
      <c t="n" r="B6" s="6">
        <v>63741</v>
      </c>
    </row>
    <row r="7" spans="1:4">
      <c t="s" r="A7" s="4">
        <v>587</v>
      </c>
      <c t="n" r="B7" s="6">
        <v>5334</v>
      </c>
    </row>
    <row r="8" spans="1:4">
      <c t="s" r="A8" s="4">
        <v>588</v>
      </c>
      <c t="n" r="B8" s="6">
        <v>500889</v>
      </c>
    </row>
    <row r="9" spans="1:4">
      <c t="s" r="A9" s="4">
        <v>589</v>
      </c>
      <c t="n" r="B9" s="8">
        <v>200</v>
      </c>
    </row>
    <row r="10" spans="1:4">
      <c t="s" r="A10" s="4">
        <v>590</v>
      </c>
    </row>
    <row r="11" spans="1:4">
      <c t="s" r="A11" s="3">
        <v>584</v>
      </c>
    </row>
    <row r="12" spans="1:4">
      <c t="s" r="A12" s="4">
        <v>591</v>
      </c>
      <c t="s" r="B12" s="4">
        <v>579</v>
      </c>
    </row>
    <row r="13" spans="1:4">
      <c t="s" r="A13" s="4">
        <v>592</v>
      </c>
      <c t="s" r="B13" s="4">
        <v>593</v>
      </c>
    </row>
    <row r="14" spans="1:4">
      <c t="s" r="A14" s="4">
        <v>594</v>
      </c>
      <c t="n" r="B14" s="8">
        <v>0</v>
      </c>
      <c t="n" r="C14" s="8">
        <v>0</v>
      </c>
      <c t="n" r="D14" s="8">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95</v>
      </c>
      <c t="s" r="B1" s="2">
        <v>1</v>
      </c>
    </row>
    <row r="2" spans="1:4">
      <c t="s" r="B2" s="2">
        <v>2</v>
      </c>
      <c t="s" r="C2" s="2">
        <v>32</v>
      </c>
      <c t="s" r="D2" s="2">
        <v>33</v>
      </c>
    </row>
    <row r="3" spans="1:4">
      <c t="s" r="A3" s="4">
        <v>596</v>
      </c>
      <c t="n" r="B3" s="8">
        <v>1732</v>
      </c>
      <c t="n" r="C3" s="8">
        <v>1756</v>
      </c>
      <c t="n" r="D3" s="8">
        <v>2075</v>
      </c>
    </row>
    <row r="4" spans="1:4">
      <c t="s" r="A4" s="4">
        <v>597</v>
      </c>
    </row>
    <row r="5" spans="1:4">
      <c t="s" r="A5" s="4">
        <v>598</v>
      </c>
      <c t="s" r="B5" s="4">
        <v>599</v>
      </c>
    </row>
    <row r="6" spans="1:4">
      <c t="s" r="A6" s="4">
        <v>600</v>
      </c>
    </row>
    <row r="7" spans="1:4">
      <c t="s" r="A7" s="4">
        <v>598</v>
      </c>
      <c t="s" r="B7" s="4">
        <v>4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32</v>
      </c>
    </row>
    <row r="2" spans="1:3">
      <c t="s" r="A2" s="3">
        <v>602</v>
      </c>
    </row>
    <row r="3" spans="1:3">
      <c t="n" r="A3" s="6">
        <v>2017</v>
      </c>
      <c t="n" r="B3" s="8">
        <v>1657</v>
      </c>
    </row>
    <row r="4" spans="1:3">
      <c t="n" r="A4" s="6">
        <v>2018</v>
      </c>
      <c t="n" r="B4" s="6">
        <v>1620</v>
      </c>
    </row>
    <row r="5" spans="1:3">
      <c t="n" r="A5" s="6">
        <v>2019</v>
      </c>
      <c t="n" r="B5" s="6">
        <v>1576</v>
      </c>
    </row>
    <row r="6" spans="1:3">
      <c t="n" r="A6" s="6">
        <v>2020</v>
      </c>
      <c t="n" r="B6" s="6">
        <v>1543</v>
      </c>
    </row>
    <row r="7" spans="1:3">
      <c t="n" r="A7" s="6">
        <v>2021</v>
      </c>
      <c t="n" r="B7" s="6">
        <v>1518</v>
      </c>
    </row>
    <row r="8" spans="1:3">
      <c t="s" r="A8" s="4">
        <v>490</v>
      </c>
      <c t="n" r="B8" s="6">
        <v>8821</v>
      </c>
    </row>
    <row r="9" spans="1:3">
      <c t="s" r="A9" s="4">
        <v>603</v>
      </c>
      <c t="n" r="B9" s="6">
        <v>16735</v>
      </c>
    </row>
    <row r="10" spans="1:3">
      <c t="s" r="A10" s="3">
        <v>604</v>
      </c>
    </row>
    <row r="11" spans="1:3">
      <c t="n" r="A11" s="6">
        <v>2017</v>
      </c>
      <c t="n" r="B11" s="6">
        <v>2166</v>
      </c>
    </row>
    <row r="12" spans="1:3">
      <c t="n" r="A12" s="6">
        <v>2018</v>
      </c>
      <c t="n" r="B12" s="6">
        <v>2066</v>
      </c>
    </row>
    <row r="13" spans="1:3">
      <c t="n" r="A13" s="6">
        <v>2019</v>
      </c>
      <c t="n" r="B13" s="6">
        <v>1922</v>
      </c>
    </row>
    <row r="14" spans="1:3">
      <c t="n" r="A14" s="6">
        <v>2020</v>
      </c>
      <c t="n" r="B14" s="6">
        <v>923</v>
      </c>
    </row>
    <row r="15" spans="1:3">
      <c t="n" r="A15" s="6">
        <v>2021</v>
      </c>
      <c t="n" r="B15" s="6">
        <v>23</v>
      </c>
    </row>
    <row r="16" spans="1:3">
      <c t="s" r="A16" s="4">
        <v>490</v>
      </c>
      <c t="s" r="B16" s="4">
        <v>89</v>
      </c>
    </row>
    <row r="17" spans="1:3">
      <c t="s" r="A17" s="4">
        <v>605</v>
      </c>
      <c t="n" r="B17" s="6">
        <v>7100</v>
      </c>
    </row>
    <row r="18" spans="1:3">
      <c t="s" r="A18" s="4">
        <v>606</v>
      </c>
      <c t="n" r="B18" s="6">
        <v>984</v>
      </c>
    </row>
    <row r="19" spans="1:3">
      <c t="s" r="A19" s="4">
        <v>607</v>
      </c>
      <c t="n" r="B19" s="6">
        <v>6116</v>
      </c>
    </row>
    <row r="20" spans="1:3">
      <c t="s" r="A20" s="4">
        <v>608</v>
      </c>
      <c t="n" r="B20" s="6">
        <v>1697</v>
      </c>
    </row>
    <row r="21" spans="1:3">
      <c t="s" r="A21" s="4">
        <v>609</v>
      </c>
      <c t="n" r="B21" s="8">
        <v>4419</v>
      </c>
      <c t="n" r="C21" s="8">
        <v>14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0</v>
      </c>
      <c t="s" r="B1" s="2">
        <v>611</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189</v>
      </c>
    </row>
    <row r="4" spans="1:12">
      <c t="s" r="A4" s="4">
        <v>102</v>
      </c>
      <c t="n" r="B4" s="8">
        <v>7041</v>
      </c>
      <c t="n" r="C4" s="8">
        <v>3700</v>
      </c>
      <c t="n" r="D4" s="8">
        <v>-6888</v>
      </c>
      <c t="n" r="E4" s="8">
        <v>-7079</v>
      </c>
      <c t="n" r="F4" s="8">
        <v>9780</v>
      </c>
      <c t="n" r="G4" s="8">
        <v>3269</v>
      </c>
      <c t="n" r="H4" s="8">
        <v>-6743</v>
      </c>
      <c t="n" r="I4" s="8">
        <v>-8160</v>
      </c>
      <c t="n" r="J4" s="8">
        <v>-3226</v>
      </c>
      <c t="n" r="K4" s="8">
        <v>-1854</v>
      </c>
      <c t="n" r="L4" s="8">
        <v>-1501</v>
      </c>
    </row>
    <row r="5" spans="1:12">
      <c t="s" r="A5" s="4">
        <v>612</v>
      </c>
      <c t="n" r="J5" s="6">
        <v>13982400</v>
      </c>
      <c t="n" r="K5" s="6">
        <v>8420756</v>
      </c>
      <c t="n" r="L5" s="6">
        <v>3982400</v>
      </c>
    </row>
    <row r="6" spans="1:12">
      <c t="s" r="A6" s="4">
        <v>613</v>
      </c>
      <c t="n" r="J6" s="6">
        <v>12893</v>
      </c>
    </row>
    <row r="7" spans="1:12">
      <c t="s" r="A7" s="4">
        <v>614</v>
      </c>
      <c t="n" r="J7" s="6">
        <v>13995293</v>
      </c>
      <c t="n" r="K7" s="6">
        <v>8420756</v>
      </c>
      <c t="n" r="L7" s="6">
        <v>3982400</v>
      </c>
    </row>
    <row r="8" spans="1:12">
      <c t="s" r="A8" s="4">
        <v>55</v>
      </c>
      <c t="n" r="B8" s="9">
        <v>0.5</v>
      </c>
      <c t="n" r="C8" s="9">
        <v>0.26</v>
      </c>
      <c t="n" r="D8" s="9">
        <v>-0.49</v>
      </c>
      <c t="n" r="E8" s="9">
        <v>-0.51</v>
      </c>
      <c t="n" r="F8" s="9">
        <v>0.7</v>
      </c>
      <c t="n" r="G8" s="9">
        <v>0.27</v>
      </c>
      <c t="n" r="H8" s="9">
        <v>-1.69</v>
      </c>
      <c t="n" r="I8" s="9">
        <v>-2.05</v>
      </c>
      <c t="n" r="J8" s="9">
        <v>-0.23</v>
      </c>
      <c t="n" r="K8" s="9">
        <v>-0.22</v>
      </c>
      <c t="n" r="L8" s="9">
        <v>-0.38</v>
      </c>
    </row>
    <row r="9" spans="1:12">
      <c t="s" r="A9" s="4">
        <v>615</v>
      </c>
      <c t="n" r="J9" s="6">
        <v>1951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6</v>
      </c>
      <c t="s" r="B1" s="2">
        <v>611</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192</v>
      </c>
    </row>
    <row r="4" spans="1:12">
      <c t="s" r="A4" s="4">
        <v>34</v>
      </c>
      <c t="n" r="B4" s="8">
        <v>45475</v>
      </c>
      <c t="n" r="C4" s="8">
        <v>38667</v>
      </c>
      <c t="n" r="D4" s="8">
        <v>6155</v>
      </c>
      <c t="n" r="E4" s="8">
        <v>5432</v>
      </c>
      <c t="n" r="F4" s="8">
        <v>47047</v>
      </c>
      <c t="n" r="G4" s="8">
        <v>45985</v>
      </c>
      <c t="n" r="H4" s="8">
        <v>6230</v>
      </c>
      <c t="n" r="I4" s="8">
        <v>5596</v>
      </c>
      <c t="n" r="J4" s="8">
        <v>95729</v>
      </c>
      <c t="n" r="K4" s="8">
        <v>104858</v>
      </c>
      <c t="n" r="L4" s="8">
        <v>105205</v>
      </c>
    </row>
    <row r="5" spans="1:12">
      <c t="s" r="A5" s="4">
        <v>617</v>
      </c>
      <c t="n" r="C5" s="6">
        <v>195</v>
      </c>
      <c t="n" r="J5" s="6">
        <v>195</v>
      </c>
    </row>
    <row r="6" spans="1:12">
      <c t="s" r="A6" s="4">
        <v>618</v>
      </c>
      <c t="s" r="F6" s="4">
        <v>89</v>
      </c>
      <c t="s" r="G6" s="4">
        <v>89</v>
      </c>
      <c t="n" r="H6" s="6">
        <v>2100</v>
      </c>
      <c t="s" r="I6" s="4">
        <v>89</v>
      </c>
      <c t="n" r="K6" s="6">
        <v>2100</v>
      </c>
    </row>
    <row r="7" spans="1:12">
      <c t="s" r="A7" s="4">
        <v>619</v>
      </c>
      <c t="n" r="B7" s="6">
        <v>14174</v>
      </c>
      <c t="n" r="C7" s="6">
        <v>8833</v>
      </c>
      <c t="n" r="D7" s="6">
        <v>-8875</v>
      </c>
      <c t="n" r="E7" s="6">
        <v>-8963</v>
      </c>
      <c t="n" r="F7" s="6">
        <v>18947</v>
      </c>
      <c t="n" r="G7" s="6">
        <v>14498</v>
      </c>
      <c t="n" r="H7" s="6">
        <v>-6887</v>
      </c>
      <c t="n" r="I7" s="6">
        <v>-9076</v>
      </c>
      <c t="n" r="J7" s="6">
        <v>5169</v>
      </c>
      <c t="n" r="K7" s="6">
        <v>17482</v>
      </c>
      <c t="n" r="L7" s="6">
        <v>15053</v>
      </c>
    </row>
    <row r="8" spans="1:12">
      <c t="s" r="A8" s="4">
        <v>543</v>
      </c>
      <c t="n" r="B8" s="8">
        <v>7041</v>
      </c>
      <c t="n" r="C8" s="8">
        <v>3700</v>
      </c>
      <c t="n" r="D8" s="8">
        <v>-6888</v>
      </c>
      <c t="n" r="E8" s="8">
        <v>-7079</v>
      </c>
      <c t="n" r="F8" s="8">
        <v>9780</v>
      </c>
      <c t="n" r="G8" s="8">
        <v>3269</v>
      </c>
      <c t="n" r="H8" s="8">
        <v>-6743</v>
      </c>
      <c t="n" r="I8" s="8">
        <v>-8160</v>
      </c>
      <c t="n" r="J8" s="8">
        <v>-3226</v>
      </c>
      <c t="n" r="K8" s="8">
        <v>-1854</v>
      </c>
      <c t="n" r="L8" s="8">
        <v>-1501</v>
      </c>
    </row>
    <row r="9" spans="1:12">
      <c t="s" r="A9" s="4">
        <v>55</v>
      </c>
      <c t="n" r="B9" s="9">
        <v>0.5</v>
      </c>
      <c t="n" r="C9" s="9">
        <v>0.26</v>
      </c>
      <c t="n" r="D9" s="9">
        <v>-0.49</v>
      </c>
      <c t="n" r="E9" s="9">
        <v>-0.51</v>
      </c>
      <c t="n" r="F9" s="9">
        <v>0.7</v>
      </c>
      <c t="n" r="G9" s="9">
        <v>0.27</v>
      </c>
      <c t="n" r="H9" s="9">
        <v>-1.69</v>
      </c>
      <c t="n" r="I9" s="9">
        <v>-2.05</v>
      </c>
      <c t="n" r="J9" s="9">
        <v>-0.23</v>
      </c>
      <c t="n" r="K9" s="9">
        <v>-0.22</v>
      </c>
      <c t="n" r="L9" s="9">
        <v>-0.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620</v>
      </c>
      <c t="s" r="B1" s="2">
        <v>1</v>
      </c>
    </row>
    <row r="2" spans="1:4">
      <c t="s" r="B2" s="2">
        <v>2</v>
      </c>
      <c t="s" r="C2" s="2">
        <v>32</v>
      </c>
      <c t="s" r="D2" s="2">
        <v>457</v>
      </c>
    </row>
    <row r="3" spans="1:4">
      <c t="s" r="A3" s="3">
        <v>621</v>
      </c>
    </row>
    <row r="4" spans="1:4">
      <c t="s" r="A4" s="4">
        <v>84</v>
      </c>
      <c t="n" r="B4" s="8">
        <v>119102</v>
      </c>
      <c t="n" r="C4" s="8">
        <v>98072</v>
      </c>
    </row>
    <row r="5" spans="1:4">
      <c t="s" r="A5" s="4">
        <v>622</v>
      </c>
    </row>
    <row r="6" spans="1:4">
      <c t="s" r="A6" s="3">
        <v>621</v>
      </c>
    </row>
    <row r="7" spans="1:4">
      <c t="s" r="A7" s="4">
        <v>623</v>
      </c>
      <c t="n" r="B7" s="6">
        <v>224</v>
      </c>
    </row>
    <row r="8" spans="1:4">
      <c t="s" r="A8" s="4">
        <v>359</v>
      </c>
    </row>
    <row r="9" spans="1:4">
      <c t="s" r="A9" s="3">
        <v>621</v>
      </c>
    </row>
    <row r="10" spans="1:4">
      <c t="s" r="A10" s="4">
        <v>84</v>
      </c>
      <c t="n" r="B10" s="8">
        <v>56000</v>
      </c>
      <c t="n" r="D10" s="8">
        <v>31000</v>
      </c>
    </row>
    <row r="11" spans="1:4">
      <c t="s" r="A11" s="4">
        <v>624</v>
      </c>
      <c t="s" r="B11" s="4">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626</v>
      </c>
      <c t="s" r="B1" s="2">
        <v>627</v>
      </c>
    </row>
    <row r="2" spans="1:2">
      <c t="s" r="A2" s="4">
        <v>628</v>
      </c>
    </row>
    <row r="3" spans="1:2">
      <c t="s" r="A3" s="3">
        <v>629</v>
      </c>
    </row>
    <row r="4" spans="1:2">
      <c t="s" r="A4" s="4">
        <v>630</v>
      </c>
      <c t="n" r="B4" s="8">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2</v>
      </c>
      <c t="s" r="D2" s="2">
        <v>33</v>
      </c>
    </row>
    <row r="3" spans="1:4">
      <c t="s" r="A3" s="3">
        <v>101</v>
      </c>
    </row>
    <row r="4" spans="1:4">
      <c t="s" r="A4" s="4">
        <v>102</v>
      </c>
      <c t="n" r="B4" s="8">
        <v>-3226</v>
      </c>
      <c t="n" r="C4" s="8">
        <v>-1854</v>
      </c>
      <c t="n" r="D4" s="8">
        <v>-1501</v>
      </c>
    </row>
    <row r="5" spans="1:4">
      <c t="s" r="A5" s="3">
        <v>103</v>
      </c>
    </row>
    <row r="6" spans="1:4">
      <c t="s" r="A6" s="4">
        <v>104</v>
      </c>
      <c t="n" r="B6" s="6">
        <v>-2078</v>
      </c>
      <c t="n" r="C6" s="6">
        <v>-946</v>
      </c>
      <c t="n" r="D6" s="6">
        <v>-511</v>
      </c>
    </row>
    <row r="7" spans="1:4">
      <c t="s" r="A7" s="4">
        <v>105</v>
      </c>
      <c t="n" r="B7" s="6">
        <v>10709</v>
      </c>
      <c t="n" r="C7" s="6">
        <v>9450</v>
      </c>
      <c t="n" r="D7" s="6">
        <v>9155</v>
      </c>
    </row>
    <row r="8" spans="1:4">
      <c t="s" r="A8" s="4">
        <v>106</v>
      </c>
      <c t="n" r="B8" s="6">
        <v>291</v>
      </c>
      <c t="n" r="C8" s="6">
        <v>141</v>
      </c>
      <c t="n" r="D8" s="6">
        <v>52</v>
      </c>
    </row>
    <row r="9" spans="1:4">
      <c t="s" r="A9" s="4">
        <v>107</v>
      </c>
      <c t="n" r="B9" s="6">
        <v>-36</v>
      </c>
      <c t="n" r="C9" s="6">
        <v>-36</v>
      </c>
      <c t="n" r="D9" s="6">
        <v>-36</v>
      </c>
    </row>
    <row r="10" spans="1:4">
      <c t="s" r="A10" s="4">
        <v>49</v>
      </c>
      <c t="n" r="B10" s="6">
        <v>-333</v>
      </c>
      <c t="n" r="C10" s="6">
        <v>-333</v>
      </c>
      <c t="n" r="D10" s="6">
        <v>-333</v>
      </c>
    </row>
    <row r="11" spans="1:4">
      <c t="s" r="A11" s="4">
        <v>108</v>
      </c>
      <c t="n" r="B11" s="6">
        <v>190</v>
      </c>
    </row>
    <row r="12" spans="1:4">
      <c t="s" r="A12" s="4">
        <v>44</v>
      </c>
      <c t="n" r="B12" s="6">
        <v>-195</v>
      </c>
    </row>
    <row r="13" spans="1:4">
      <c t="s" r="A13" s="3">
        <v>109</v>
      </c>
    </row>
    <row r="14" spans="1:4">
      <c t="s" r="A14" s="4">
        <v>64</v>
      </c>
      <c t="n" r="B14" s="6">
        <v>-2738</v>
      </c>
      <c t="n" r="C14" s="6">
        <v>-1243</v>
      </c>
      <c t="n" r="D14" s="6">
        <v>-30</v>
      </c>
    </row>
    <row r="15" spans="1:4">
      <c t="s" r="A15" s="4">
        <v>65</v>
      </c>
      <c t="n" r="B15" s="6">
        <v>-806</v>
      </c>
      <c t="n" r="C15" s="6">
        <v>-42</v>
      </c>
      <c t="n" r="D15" s="6">
        <v>-85</v>
      </c>
    </row>
    <row r="16" spans="1:4">
      <c t="s" r="A16" s="4">
        <v>67</v>
      </c>
      <c t="n" r="B16" s="6">
        <v>-504</v>
      </c>
      <c t="n" r="C16" s="6">
        <v>-497</v>
      </c>
      <c t="n" r="D16" s="6">
        <v>-550</v>
      </c>
    </row>
    <row r="17" spans="1:4">
      <c t="s" r="A17" s="4">
        <v>73</v>
      </c>
      <c t="n" r="B17" s="6">
        <v>84</v>
      </c>
      <c t="n" r="C17" s="6">
        <v>-202</v>
      </c>
      <c t="n" r="D17" s="6">
        <v>-76</v>
      </c>
    </row>
    <row r="18" spans="1:4">
      <c t="s" r="A18" s="4">
        <v>77</v>
      </c>
      <c t="n" r="B18" s="6">
        <v>7459</v>
      </c>
      <c t="n" r="C18" s="6">
        <v>1245</v>
      </c>
      <c t="n" r="D18" s="6">
        <v>1331</v>
      </c>
    </row>
    <row r="19" spans="1:4">
      <c t="s" r="A19" s="4">
        <v>78</v>
      </c>
      <c t="n" r="B19" s="6">
        <v>-258</v>
      </c>
      <c t="n" r="C19" s="6">
        <v>41</v>
      </c>
      <c t="n" r="D19" s="6">
        <v>-188</v>
      </c>
    </row>
    <row r="20" spans="1:4">
      <c t="s" r="A20" s="4">
        <v>79</v>
      </c>
      <c t="n" r="B20" s="6">
        <v>1634</v>
      </c>
      <c t="n" r="C20" s="6">
        <v>1148</v>
      </c>
      <c t="n" r="D20" s="6">
        <v>2534</v>
      </c>
    </row>
    <row r="21" spans="1:4">
      <c t="s" r="A21" s="4">
        <v>110</v>
      </c>
      <c t="n" r="B21" s="6">
        <v>10193</v>
      </c>
      <c t="n" r="C21" s="6">
        <v>6872</v>
      </c>
      <c t="n" r="D21" s="6">
        <v>9762</v>
      </c>
    </row>
    <row r="22" spans="1:4">
      <c t="s" r="A22" s="3">
        <v>111</v>
      </c>
    </row>
    <row r="23" spans="1:4">
      <c t="s" r="A23" s="4">
        <v>112</v>
      </c>
      <c t="n" r="B23" s="6">
        <v>-12407</v>
      </c>
      <c t="n" r="C23" s="6">
        <v>-12116</v>
      </c>
      <c t="n" r="D23" s="6">
        <v>-6281</v>
      </c>
    </row>
    <row r="24" spans="1:4">
      <c t="s" r="A24" s="4">
        <v>113</v>
      </c>
      <c t="n" r="B24" s="6">
        <v>-33360</v>
      </c>
    </row>
    <row r="25" spans="1:4">
      <c t="s" r="A25" s="4">
        <v>114</v>
      </c>
      <c t="n" r="B25" s="6">
        <v>-1358</v>
      </c>
      <c t="n" r="C25" s="6">
        <v>-109</v>
      </c>
      <c t="n" r="D25" s="6">
        <v>-97</v>
      </c>
    </row>
    <row r="26" spans="1:4">
      <c t="s" r="A26" s="4">
        <v>115</v>
      </c>
      <c t="n" r="B26" s="6">
        <v>459</v>
      </c>
    </row>
    <row r="27" spans="1:4">
      <c t="s" r="A27" s="4">
        <v>116</v>
      </c>
      <c t="n" r="B27" s="6">
        <v>-23580</v>
      </c>
      <c t="n" r="C27" s="6">
        <v>-24456</v>
      </c>
      <c t="n" r="D27" s="6">
        <v>-923</v>
      </c>
    </row>
    <row r="28" spans="1:4">
      <c t="s" r="A28" s="4">
        <v>117</v>
      </c>
      <c t="n" r="B28" s="6">
        <v>-70246</v>
      </c>
      <c t="n" r="C28" s="6">
        <v>-36681</v>
      </c>
      <c t="n" r="D28" s="6">
        <v>-7301</v>
      </c>
    </row>
    <row r="29" spans="1:4">
      <c t="s" r="A29" s="3">
        <v>118</v>
      </c>
    </row>
    <row r="30" spans="1:4">
      <c t="s" r="A30" s="4">
        <v>119</v>
      </c>
      <c t="n" r="B30" s="6">
        <v>1250</v>
      </c>
    </row>
    <row r="31" spans="1:4">
      <c t="s" r="A31" s="4">
        <v>120</v>
      </c>
      <c t="n" r="B31" s="6">
        <v>36500</v>
      </c>
    </row>
    <row r="32" spans="1:4">
      <c t="s" r="A32" s="4">
        <v>121</v>
      </c>
      <c t="n" r="B32" s="6">
        <v>22002</v>
      </c>
      <c t="n" r="C32" s="6">
        <v>30002</v>
      </c>
    </row>
    <row r="33" spans="1:4">
      <c t="s" r="A33" s="4">
        <v>122</v>
      </c>
      <c t="n" r="B33" s="6">
        <v>-2080</v>
      </c>
      <c t="n" r="C33" s="6">
        <v>-77058</v>
      </c>
      <c t="n" r="D33" s="6">
        <v>-1167</v>
      </c>
    </row>
    <row r="34" spans="1:4">
      <c t="s" r="A34" s="4">
        <v>123</v>
      </c>
      <c t="n" r="C34" s="6">
        <v>82253</v>
      </c>
    </row>
    <row r="35" spans="1:4">
      <c t="s" r="A35" s="4">
        <v>124</v>
      </c>
      <c t="n" r="B35" s="6">
        <v>-1383</v>
      </c>
      <c t="n" r="C35" s="6">
        <v>-198</v>
      </c>
    </row>
    <row r="36" spans="1:4">
      <c t="s" r="A36" s="4">
        <v>125</v>
      </c>
      <c t="n" r="B36" s="6">
        <v>-7689</v>
      </c>
      <c t="n" r="C36" s="6">
        <v>-1527</v>
      </c>
      <c t="n" r="D36" s="6">
        <v>-79</v>
      </c>
    </row>
    <row r="37" spans="1:4">
      <c t="s" r="A37" s="4">
        <v>126</v>
      </c>
      <c t="n" r="B37" s="6">
        <v>48600</v>
      </c>
      <c t="n" r="C37" s="6">
        <v>33472</v>
      </c>
      <c t="n" r="D37" s="6">
        <v>-1246</v>
      </c>
    </row>
    <row r="38" spans="1:4">
      <c t="s" r="A38" s="4">
        <v>127</v>
      </c>
      <c t="n" r="B38" s="6">
        <v>-11453</v>
      </c>
      <c t="n" r="C38" s="6">
        <v>3663</v>
      </c>
      <c t="n" r="D38" s="6">
        <v>1215</v>
      </c>
    </row>
    <row r="39" spans="1:4">
      <c t="s" r="A39" s="4">
        <v>128</v>
      </c>
      <c t="n" r="B39" s="6">
        <v>16849</v>
      </c>
      <c t="n" r="C39" s="6">
        <v>13186</v>
      </c>
      <c t="n" r="D39" s="6">
        <v>11971</v>
      </c>
    </row>
    <row r="40" spans="1:4">
      <c t="s" r="A40" s="4">
        <v>129</v>
      </c>
      <c t="n" r="B40" s="6">
        <v>5396</v>
      </c>
      <c t="n" r="C40" s="6">
        <v>16849</v>
      </c>
      <c t="n" r="D40" s="6">
        <v>13186</v>
      </c>
    </row>
    <row r="41" spans="1:4">
      <c t="s" r="A41" s="3">
        <v>130</v>
      </c>
    </row>
    <row r="42" spans="1:4">
      <c t="s" r="A42" s="4">
        <v>131</v>
      </c>
      <c t="n" r="B42" s="6">
        <v>11007</v>
      </c>
      <c t="n" r="C42" s="6">
        <v>15810</v>
      </c>
      <c t="n" r="D42" s="6">
        <v>16952</v>
      </c>
    </row>
    <row r="43" spans="1:4">
      <c t="s" r="A43" s="3">
        <v>132</v>
      </c>
    </row>
    <row r="44" spans="1:4">
      <c t="s" r="A44" s="4">
        <v>133</v>
      </c>
      <c t="n" r="B44" s="6">
        <v>3950</v>
      </c>
      <c t="n" r="C44" s="8">
        <v>2028</v>
      </c>
      <c t="n" r="D44" s="6">
        <v>144</v>
      </c>
    </row>
    <row r="45" spans="1:4">
      <c t="s" r="A45" s="4">
        <v>134</v>
      </c>
      <c t="n" r="D45" s="6">
        <v>3603</v>
      </c>
    </row>
    <row r="46" spans="1:4">
      <c t="s" r="A46" s="4">
        <v>135</v>
      </c>
      <c t="n" r="B46" s="6">
        <v>404</v>
      </c>
      <c t="n" r="D46" s="8">
        <v>1000</v>
      </c>
    </row>
    <row r="47" spans="1:4">
      <c t="s" r="A47" s="4">
        <v>136</v>
      </c>
      <c t="n" r="B47" s="8">
        <v>34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37</v>
      </c>
      <c t="s" r="B1" s="2">
        <v>1</v>
      </c>
    </row>
    <row r="2" spans="1:4">
      <c t="s" r="B2" s="2">
        <v>2</v>
      </c>
      <c t="s" r="C2" s="2">
        <v>32</v>
      </c>
      <c t="s" r="D2" s="2">
        <v>33</v>
      </c>
    </row>
    <row r="3" spans="1:4">
      <c t="s" r="A3" s="3">
        <v>138</v>
      </c>
    </row>
    <row r="4" spans="1:4">
      <c t="s" r="A4" s="4">
        <v>139</v>
      </c>
      <c t="n" r="B4" s="8">
        <v>1640</v>
      </c>
    </row>
    <row r="5" spans="1:4">
      <c t="s" r="A5" s="4">
        <v>140</v>
      </c>
      <c t="n" r="B5" s="8">
        <v>867</v>
      </c>
      <c t="n" r="C5" s="8">
        <v>488</v>
      </c>
      <c t="n" r="D5" s="8">
        <v>3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49"/>
    <col customWidth="1" max="5" min="5" width="10"/>
  </cols>
  <sheetData>
    <row r="1" spans="1:5">
      <c t="s" r="A1" s="1">
        <v>141</v>
      </c>
      <c t="s" r="B1" s="2">
        <v>142</v>
      </c>
      <c t="s" r="C1" s="2">
        <v>143</v>
      </c>
      <c t="s" r="D1" s="2">
        <v>144</v>
      </c>
      <c t="s" r="E1" s="2">
        <v>145</v>
      </c>
    </row>
    <row r="2" spans="1:5">
      <c t="s" r="A2" s="4">
        <v>146</v>
      </c>
      <c t="n" r="B2" s="8">
        <v>40</v>
      </c>
      <c t="n" r="C2" s="8">
        <v>385</v>
      </c>
      <c t="n" r="D2" s="8">
        <v>4564</v>
      </c>
      <c t="n" r="E2" s="8">
        <v>4989</v>
      </c>
    </row>
    <row r="3" spans="1:5">
      <c t="s" r="A3" s="4">
        <v>147</v>
      </c>
      <c t="n" r="B3" s="6">
        <v>3982400</v>
      </c>
    </row>
    <row r="4" spans="1:5">
      <c t="s" r="A4" s="4">
        <v>102</v>
      </c>
      <c t="n" r="D4" s="6">
        <v>-1501</v>
      </c>
      <c t="n" r="E4" s="6">
        <v>-1501</v>
      </c>
    </row>
    <row r="5" spans="1:5">
      <c t="s" r="A5" s="4">
        <v>148</v>
      </c>
      <c t="n" r="B5" s="8">
        <v>40</v>
      </c>
      <c t="n" r="C5" s="6">
        <v>385</v>
      </c>
      <c t="n" r="D5" s="6">
        <v>3063</v>
      </c>
      <c t="n" r="E5" s="6">
        <v>3488</v>
      </c>
    </row>
    <row r="6" spans="1:5">
      <c t="s" r="A6" s="4">
        <v>149</v>
      </c>
      <c t="n" r="B6" s="6">
        <v>3982400</v>
      </c>
    </row>
    <row r="7" spans="1:5">
      <c t="s" r="A7" s="4">
        <v>150</v>
      </c>
      <c t="n" r="B7" s="8">
        <v>100</v>
      </c>
      <c t="n" r="C7" s="6">
        <v>82153</v>
      </c>
      <c t="n" r="E7" s="6">
        <v>82253</v>
      </c>
    </row>
    <row r="8" spans="1:5">
      <c t="s" r="A8" s="4">
        <v>151</v>
      </c>
      <c t="n" r="B8" s="6">
        <v>10000000</v>
      </c>
    </row>
    <row r="9" spans="1:5">
      <c t="s" r="A9" s="4">
        <v>102</v>
      </c>
      <c t="n" r="D9" s="6">
        <v>-1854</v>
      </c>
      <c t="n" r="E9" s="6">
        <v>-1854</v>
      </c>
    </row>
    <row r="10" spans="1:5">
      <c t="s" r="A10" s="4">
        <v>152</v>
      </c>
      <c t="n" r="D10" s="6">
        <v>-3449</v>
      </c>
      <c t="n" r="E10" s="6">
        <v>-3449</v>
      </c>
    </row>
    <row r="11" spans="1:5">
      <c t="s" r="A11" s="4">
        <v>153</v>
      </c>
      <c t="n" r="B11" s="8">
        <v>140</v>
      </c>
      <c t="n" r="C11" s="6">
        <v>82538</v>
      </c>
      <c t="n" r="D11" s="6">
        <v>-2240</v>
      </c>
      <c t="n" r="E11" s="6">
        <v>80438</v>
      </c>
    </row>
    <row r="12" spans="1:5">
      <c t="s" r="A12" s="4">
        <v>154</v>
      </c>
      <c t="n" r="B12" s="6">
        <v>13982400</v>
      </c>
    </row>
    <row r="13" spans="1:5">
      <c t="s" r="A13" s="4">
        <v>102</v>
      </c>
      <c t="n" r="D13" s="6">
        <v>-3226</v>
      </c>
      <c t="n" r="E13" s="6">
        <v>-3226</v>
      </c>
    </row>
    <row r="14" spans="1:5">
      <c t="s" r="A14" s="4">
        <v>152</v>
      </c>
      <c t="n" r="D14" s="6">
        <v>-5768</v>
      </c>
      <c t="n" r="E14" s="6">
        <v>-5768</v>
      </c>
    </row>
    <row r="15" spans="1:5">
      <c t="s" r="A15" s="4">
        <v>155</v>
      </c>
      <c t="n" r="C15" s="6">
        <v>190</v>
      </c>
      <c t="n" r="E15" s="6">
        <v>190</v>
      </c>
    </row>
    <row r="16" spans="1:5">
      <c t="s" r="A16" s="4">
        <v>156</v>
      </c>
      <c t="n" r="B16" s="8">
        <v>140</v>
      </c>
      <c t="n" r="C16" s="8">
        <v>82728</v>
      </c>
      <c t="n" r="D16" s="8">
        <v>-11234</v>
      </c>
      <c t="n" r="E16" s="8">
        <v>71634</v>
      </c>
    </row>
    <row r="17" spans="1:5">
      <c t="s" r="A17" s="4">
        <v>157</v>
      </c>
      <c t="n" r="B17" s="6">
        <v>13982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Inco</vt:lpstr>
      <vt:lpstr>Consolidated Statements of Inc3</vt:lpstr>
      <vt:lpstr>Consolidated Balance Sheets</vt:lpstr>
      <vt:lpstr>Consolidated Balance Sheets (Pa</vt:lpstr>
      <vt:lpstr>Consolidated Statements of Cash</vt:lpstr>
      <vt:lpstr>Consolidated Statements of Cas7</vt:lpstr>
      <vt:lpstr>Consolidated Statements of Stoc</vt:lpstr>
      <vt:lpstr>Nature of Business and Signific</vt:lpstr>
      <vt:lpstr>Property and Equipment</vt:lpstr>
      <vt:lpstr>Goodwill and Intangible Assets</vt:lpstr>
      <vt:lpstr>Long-term Debt</vt:lpstr>
      <vt:lpstr>Income Taxes</vt:lpstr>
      <vt:lpstr>Acquisition</vt:lpstr>
      <vt:lpstr>Sale_Leaseback</vt:lpstr>
      <vt:lpstr>Employee Benefit Plan</vt:lpstr>
      <vt:lpstr>Financial Instruments and Conce</vt:lpstr>
      <vt:lpstr>Commitments and Contingencies</vt:lpstr>
      <vt:lpstr>Earnings (Loss) Per Share</vt:lpstr>
      <vt:lpstr>Selected Quarterly Financial Da</vt:lpstr>
      <vt:lpstr>Related Party Transactions</vt:lpstr>
      <vt:lpstr>Subsequent Events</vt:lpstr>
      <vt:lpstr>Nature of Business and Signif23</vt:lpstr>
      <vt:lpstr>Financial Instruments and Con24</vt:lpstr>
      <vt:lpstr>Commitments and Contingencies (</vt:lpstr>
      <vt:lpstr>Property and Equipment (Tables)</vt:lpstr>
      <vt:lpstr>Goodwill and Intangible Assets </vt:lpstr>
      <vt:lpstr>Long-term Debt (Tables)</vt:lpstr>
      <vt:lpstr>Income Taxes (Tables)</vt:lpstr>
      <vt:lpstr>Acquisition (Tables)</vt:lpstr>
      <vt:lpstr>Commitments and Contingencies31</vt:lpstr>
      <vt:lpstr>Earnings (Loss) Per Share (Tabl</vt:lpstr>
      <vt:lpstr>Selected Quaterly Financial Dat</vt:lpstr>
      <vt:lpstr>Nature of Business and Signif34</vt:lpstr>
      <vt:lpstr>Property and Equipment (Narrati</vt:lpstr>
      <vt:lpstr>Property and Equipment (Schedul</vt:lpstr>
      <vt:lpstr>Goodwill and Intangible Asset37</vt:lpstr>
      <vt:lpstr>Long-term Debt (Narrative) (Det</vt:lpstr>
      <vt:lpstr>Long-term Debt (Schedule of Lon</vt:lpstr>
      <vt:lpstr>Long-term Debt (Schedule of Fut</vt:lpstr>
      <vt:lpstr>Long-term Debt (Schedule of Agg</vt:lpstr>
      <vt:lpstr>Income Taxes (Narrative) (Detai</vt:lpstr>
      <vt:lpstr>Income Taxes (Schedule of Compo</vt:lpstr>
      <vt:lpstr>Income Taxes (Schedule of Defer</vt:lpstr>
      <vt:lpstr>Income Taxes (Summary of Tax Cr</vt:lpstr>
      <vt:lpstr>Income Taxes (Schedule of Effec</vt:lpstr>
      <vt:lpstr>Acquisition (Narrative) (Detail</vt:lpstr>
      <vt:lpstr>Acquisition (Schedule of Purcha</vt:lpstr>
      <vt:lpstr>Acquisition (Business Acquisiti</vt:lpstr>
      <vt:lpstr>Sale_Leaseback (Narrative) (Det</vt:lpstr>
      <vt:lpstr>Employee Benefit Plan (Narrativ</vt:lpstr>
      <vt:lpstr>Commitments and Contingencies52</vt:lpstr>
      <vt:lpstr>Commitments and Contingencies53</vt:lpstr>
      <vt:lpstr>Loss Per Share (Details)</vt:lpstr>
      <vt:lpstr>Selected Quaterly Financial D55</vt:lpstr>
      <vt:lpstr>Related Party Transaction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9:08:15Z</dcterms:created>
  <dcterms:modified xmlns:dcterms="http://purl.org/dc/terms/" xmlns:xsi="http://www.w3.org/2001/XMLSchema-instance" xsi:type="dcterms:W3CDTF">2016-07-14T19:08:15Z</dcterms:modified>
  <dc:title xmlns:dc="http://purl.org/dc/elements/1.1/">Untitled</dc:title>
  <dc:description xmlns:dc="http://purl.org/dc/elements/1.1/"/>
  <dc:subject xmlns:dc="http://purl.org/dc/elements/1.1/"/>
  <cp:keywords/>
  <cp:category/>
</cp:coreProperties>
</file>